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Goodwill" sheetId="9" state="visible" r:id="rId9"/>
    <sheet xmlns:r="http://schemas.openxmlformats.org/officeDocument/2006/relationships" name="Other Intangible Assets" sheetId="10" state="visible" r:id="rId10"/>
    <sheet xmlns:r="http://schemas.openxmlformats.org/officeDocument/2006/relationships" name="Deferred Income" sheetId="11" state="visible" r:id="rId11"/>
    <sheet xmlns:r="http://schemas.openxmlformats.org/officeDocument/2006/relationships" name="Income Taxes" sheetId="12" state="visible" r:id="rId12"/>
    <sheet xmlns:r="http://schemas.openxmlformats.org/officeDocument/2006/relationships" name="Senior Secured Redeemable Deben" sheetId="13" state="visible" r:id="rId13"/>
    <sheet xmlns:r="http://schemas.openxmlformats.org/officeDocument/2006/relationships" name="Note Payable to FCCG" sheetId="14" state="visible" r:id="rId14"/>
    <sheet xmlns:r="http://schemas.openxmlformats.org/officeDocument/2006/relationships" name="Mandatorily Redeemable Preferre" sheetId="15" state="visible" r:id="rId15"/>
    <sheet xmlns:r="http://schemas.openxmlformats.org/officeDocument/2006/relationships" name="Related Party Transactions" sheetId="16" state="visible" r:id="rId16"/>
    <sheet xmlns:r="http://schemas.openxmlformats.org/officeDocument/2006/relationships" name="Stock Based Incentive Plans" sheetId="17" state="visible" r:id="rId17"/>
    <sheet xmlns:r="http://schemas.openxmlformats.org/officeDocument/2006/relationships" name="Dividends on Common Stock" sheetId="18" state="visible" r:id="rId18"/>
    <sheet xmlns:r="http://schemas.openxmlformats.org/officeDocument/2006/relationships" name="Commitments and Contingencies" sheetId="19" state="visible" r:id="rId19"/>
    <sheet xmlns:r="http://schemas.openxmlformats.org/officeDocument/2006/relationships" name="Geographic Information and Majo" sheetId="20" state="visible" r:id="rId20"/>
    <sheet xmlns:r="http://schemas.openxmlformats.org/officeDocument/2006/relationships" name="Operating Seg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odwill (Tables)" sheetId="25" state="visible" r:id="rId25"/>
    <sheet xmlns:r="http://schemas.openxmlformats.org/officeDocument/2006/relationships" name="Other Intangible Assets (Tables" sheetId="26" state="visible" r:id="rId26"/>
    <sheet xmlns:r="http://schemas.openxmlformats.org/officeDocument/2006/relationships" name="Deferred Income (Tables)" sheetId="27" state="visible" r:id="rId27"/>
    <sheet xmlns:r="http://schemas.openxmlformats.org/officeDocument/2006/relationships" name="Income Taxes (Tables)" sheetId="28" state="visible" r:id="rId28"/>
    <sheet xmlns:r="http://schemas.openxmlformats.org/officeDocument/2006/relationships" name="Mandatorily Redeemable Prefer29" sheetId="29" state="visible" r:id="rId29"/>
    <sheet xmlns:r="http://schemas.openxmlformats.org/officeDocument/2006/relationships" name="Stock Based Incentive Plans (Ta" sheetId="30" state="visible" r:id="rId30"/>
    <sheet xmlns:r="http://schemas.openxmlformats.org/officeDocument/2006/relationships" name="Dividends on Common Stock (Tabl" sheetId="31" state="visible" r:id="rId31"/>
    <sheet xmlns:r="http://schemas.openxmlformats.org/officeDocument/2006/relationships" name="Geographic Information and Ma32" sheetId="32" state="visible" r:id="rId32"/>
    <sheet xmlns:r="http://schemas.openxmlformats.org/officeDocument/2006/relationships" name="Operating Segments (Tables)" sheetId="33" state="visible" r:id="rId33"/>
    <sheet xmlns:r="http://schemas.openxmlformats.org/officeDocument/2006/relationships" name="Organization and Relationships "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Goodwill - Schedule of Goodwill" sheetId="37" state="visible" r:id="rId37"/>
    <sheet xmlns:r="http://schemas.openxmlformats.org/officeDocument/2006/relationships" name="Other Intangible Assets - Sched" sheetId="38" state="visible" r:id="rId38"/>
    <sheet xmlns:r="http://schemas.openxmlformats.org/officeDocument/2006/relationships" name="Other Intangible Assets - Sch39" sheetId="39" state="visible" r:id="rId39"/>
    <sheet xmlns:r="http://schemas.openxmlformats.org/officeDocument/2006/relationships" name="Deferred Income - Schedule of D" sheetId="40" state="visible" r:id="rId40"/>
    <sheet xmlns:r="http://schemas.openxmlformats.org/officeDocument/2006/relationships" name="Income Taxes (Details Narrative" sheetId="41" state="visible" r:id="rId41"/>
    <sheet xmlns:r="http://schemas.openxmlformats.org/officeDocument/2006/relationships" name="Income Taxes - Schedule of Comp" sheetId="42" state="visible" r:id="rId42"/>
    <sheet xmlns:r="http://schemas.openxmlformats.org/officeDocument/2006/relationships" name="Income Taxes - Schedule of Co43" sheetId="43" state="visible" r:id="rId43"/>
    <sheet xmlns:r="http://schemas.openxmlformats.org/officeDocument/2006/relationships" name="Income Taxes - Schedule of Pret" sheetId="44" state="visible" r:id="rId44"/>
    <sheet xmlns:r="http://schemas.openxmlformats.org/officeDocument/2006/relationships" name="Income Taxes - Schedule of Pr45" sheetId="45" state="visible" r:id="rId45"/>
    <sheet xmlns:r="http://schemas.openxmlformats.org/officeDocument/2006/relationships" name="Senior Secured Redeemable Deb46" sheetId="46" state="visible" r:id="rId46"/>
    <sheet xmlns:r="http://schemas.openxmlformats.org/officeDocument/2006/relationships" name="Note Payable to FCCG (Details N" sheetId="47" state="visible" r:id="rId47"/>
    <sheet xmlns:r="http://schemas.openxmlformats.org/officeDocument/2006/relationships" name="Mandatorily Redeemable Prefer48" sheetId="48" state="visible" r:id="rId48"/>
    <sheet xmlns:r="http://schemas.openxmlformats.org/officeDocument/2006/relationships" name="Mandatorily Redeemable Prefer49" sheetId="49" state="visible" r:id="rId49"/>
    <sheet xmlns:r="http://schemas.openxmlformats.org/officeDocument/2006/relationships" name="Related Party Transactions (Det" sheetId="50" state="visible" r:id="rId50"/>
    <sheet xmlns:r="http://schemas.openxmlformats.org/officeDocument/2006/relationships" name="Stock Based Incentive Plans (De" sheetId="51" state="visible" r:id="rId51"/>
    <sheet xmlns:r="http://schemas.openxmlformats.org/officeDocument/2006/relationships" name="Stock Based Incentive Plans - S" sheetId="52" state="visible" r:id="rId52"/>
    <sheet xmlns:r="http://schemas.openxmlformats.org/officeDocument/2006/relationships" name="Stock Based Incentive Plans -53" sheetId="53" state="visible" r:id="rId53"/>
    <sheet xmlns:r="http://schemas.openxmlformats.org/officeDocument/2006/relationships" name="Dividends on Common Stock (Deta" sheetId="54" state="visible" r:id="rId54"/>
    <sheet xmlns:r="http://schemas.openxmlformats.org/officeDocument/2006/relationships" name="Dividends on Common Stock - Sch" sheetId="55" state="visible" r:id="rId55"/>
    <sheet xmlns:r="http://schemas.openxmlformats.org/officeDocument/2006/relationships" name="Commitments and Contingencies (" sheetId="56" state="visible" r:id="rId56"/>
    <sheet xmlns:r="http://schemas.openxmlformats.org/officeDocument/2006/relationships" name="Geographic Information and Ma57" sheetId="57" state="visible" r:id="rId57"/>
    <sheet xmlns:r="http://schemas.openxmlformats.org/officeDocument/2006/relationships" name="Geographic Information and Ma58" sheetId="58" state="visible" r:id="rId58"/>
    <sheet xmlns:r="http://schemas.openxmlformats.org/officeDocument/2006/relationships" name="Operating Segments - Schedule o" sheetId="59" state="visible" r:id="rId59"/>
    <sheet xmlns:r="http://schemas.openxmlformats.org/officeDocument/2006/relationships" name="Operating Segments - Schedule60"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559">
  <si>
    <t>Document and Entity Information - shares</t>
  </si>
  <si>
    <t>6 Months Ended</t>
  </si>
  <si>
    <t>Jul. 01, 2018</t>
  </si>
  <si>
    <t>Aug. 13, 2018</t>
  </si>
  <si>
    <t>Document And Entity Information</t>
  </si>
  <si>
    <t>Entity Registrant Name</t>
  </si>
  <si>
    <t>Fat Brands, Inc</t>
  </si>
  <si>
    <t>Entity Central Index Key</t>
  </si>
  <si>
    <t>Document Type</t>
  </si>
  <si>
    <t>10-Q</t>
  </si>
  <si>
    <t>Document Period End Date</t>
  </si>
  <si>
    <t>Jul. 1,
		2018</t>
  </si>
  <si>
    <t>Amendment Flag</t>
  </si>
  <si>
    <t>false</t>
  </si>
  <si>
    <t>Current Fiscal Year End Date</t>
  </si>
  <si>
    <t>--12-30</t>
  </si>
  <si>
    <t>Entity Filer Category</t>
  </si>
  <si>
    <t>Smaller Reporting Company</t>
  </si>
  <si>
    <t>Entity Common Stock, Shares Outstanding</t>
  </si>
  <si>
    <t>Trading Symbol</t>
  </si>
  <si>
    <t>FAT</t>
  </si>
  <si>
    <t>Document Fiscal Period Focus</t>
  </si>
  <si>
    <t>Q2</t>
  </si>
  <si>
    <t>Document Fiscal Year Focus</t>
  </si>
  <si>
    <t>Consolidated Balance Sheets - USD ($) $ in Thousands</t>
  </si>
  <si>
    <t>Dec. 31, 2017</t>
  </si>
  <si>
    <t>Current assets</t>
  </si>
  <si>
    <t>Cash</t>
  </si>
  <si>
    <t>Accounts receivable, net of allowance for doubtful accounts of $676 and $679, respectively</t>
  </si>
  <si>
    <t>Trade notes receivable, net of allowance for doubtful accounts of $17</t>
  </si>
  <si>
    <t>Other current assets</t>
  </si>
  <si>
    <t>Total current assets</t>
  </si>
  <si>
    <t>Trade notes receivable - noncurrent, net of allowance of $17 for doubtful accounts</t>
  </si>
  <si>
    <t>Due from affiliates</t>
  </si>
  <si>
    <t>Deferred income taxes</t>
  </si>
  <si>
    <t>Goodwill</t>
  </si>
  <si>
    <t>Other intangible assets, net</t>
  </si>
  <si>
    <t>Other assets</t>
  </si>
  <si>
    <t>Buffalo's creative and advertising fund</t>
  </si>
  <si>
    <t xml:space="preserve"> </t>
  </si>
  <si>
    <t>Total assets</t>
  </si>
  <si>
    <t>Liabilities</t>
  </si>
  <si>
    <t>Accounts payable</t>
  </si>
  <si>
    <t>Deferred income</t>
  </si>
  <si>
    <t>Accrued expenses</t>
  </si>
  <si>
    <t>Accrued advertising</t>
  </si>
  <si>
    <t>Dividend payable on common shares</t>
  </si>
  <si>
    <t>Accrued interest payable to FCCG</t>
  </si>
  <si>
    <t>Dividend payable on mandatorily redeemable preferred shares</t>
  </si>
  <si>
    <t>Current portion of note payable to FCCG</t>
  </si>
  <si>
    <t>Current portion of long-term debt</t>
  </si>
  <si>
    <t>Total current liabilities</t>
  </si>
  <si>
    <t>Deferred income - noncurrent</t>
  </si>
  <si>
    <t>Mandatorily redeemable preferred shares</t>
  </si>
  <si>
    <t>Deferred dividend payable on mandatorily redeemable preferred shares</t>
  </si>
  <si>
    <t>Notes payable to FCCG</t>
  </si>
  <si>
    <t>Buffalo's creative and advertising fund-contra</t>
  </si>
  <si>
    <t>Total liabilities</t>
  </si>
  <si>
    <t>Commitments and contingencies (Note 13)</t>
  </si>
  <si>
    <t>Stockholders' equity</t>
  </si>
  <si>
    <t>Common stock, $.0001 par value; 25,000,000 shares authorized; 11,184,767 and 10,000,000 shares issued and outstanding at July 1, 2018 and December 31, 2017, respectively</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Trade notes receivable, net of allowance for doubtful accounts</t>
  </si>
  <si>
    <t>Trade notes receivable - noncurrent, net of allowance for doubtful accounts</t>
  </si>
  <si>
    <t>Common stock, par value</t>
  </si>
  <si>
    <t>$ .0001</t>
  </si>
  <si>
    <t>Common stock, shares authorized</t>
  </si>
  <si>
    <t>Common stock, shares issued</t>
  </si>
  <si>
    <t>Common stock, shares outstanding</t>
  </si>
  <si>
    <t>Consolidated Statements of Operations (Unaudited) - USD ($) $ in Thousands</t>
  </si>
  <si>
    <t>3 Months Ended</t>
  </si>
  <si>
    <t>Revenue</t>
  </si>
  <si>
    <t>Royalties</t>
  </si>
  <si>
    <t>Franchise fees</t>
  </si>
  <si>
    <t>Store opening fees</t>
  </si>
  <si>
    <t>Advertising fees</t>
  </si>
  <si>
    <t>Management fees</t>
  </si>
  <si>
    <t>Total revenue</t>
  </si>
  <si>
    <t>General and administrative expenses</t>
  </si>
  <si>
    <t>Compensation and employee benefits</t>
  </si>
  <si>
    <t>Travel and entertainment</t>
  </si>
  <si>
    <t>Professional fees</t>
  </si>
  <si>
    <t>Advertising expense</t>
  </si>
  <si>
    <t>Other</t>
  </si>
  <si>
    <t>Total general and administrative expenses</t>
  </si>
  <si>
    <t>Income from operations</t>
  </si>
  <si>
    <t>Non-operating income (expense)</t>
  </si>
  <si>
    <t>Interest expense, net</t>
  </si>
  <si>
    <t>Interest expense related to mandatorily redeemable preferred shares</t>
  </si>
  <si>
    <t>Depreciation and amortization</t>
  </si>
  <si>
    <t>Other expense, net</t>
  </si>
  <si>
    <t>Total non-operating expense</t>
  </si>
  <si>
    <t>Income before taxes</t>
  </si>
  <si>
    <t>Income tax expense</t>
  </si>
  <si>
    <t>Net income</t>
  </si>
  <si>
    <t>Basic income per common share</t>
  </si>
  <si>
    <t>Basic weighted average shares outstanding</t>
  </si>
  <si>
    <t>Diluted income per common share</t>
  </si>
  <si>
    <t>Diluted weighted average shares outstanding</t>
  </si>
  <si>
    <t>Cash dividends declared per common share</t>
  </si>
  <si>
    <t>Consolidated Statement of Stockholders' Equity - 6 months ended Jul. 01, 2018 - USD ($) $ in Thousands</t>
  </si>
  <si>
    <t>Common Stock [Member]</t>
  </si>
  <si>
    <t>Par Value [Member]</t>
  </si>
  <si>
    <t>Additional paid-in capital [Member]</t>
  </si>
  <si>
    <t>Accumulated Deficit [Member]</t>
  </si>
  <si>
    <t>Total</t>
  </si>
  <si>
    <t>Balance, Beginning at Dec. 31, 2017</t>
  </si>
  <si>
    <t>Balance, Beginning, shares at Dec. 31, 2017</t>
  </si>
  <si>
    <t>Cumulative-effect adjustment from adoption of ASU 2014-09, Revenue from Contracts with Customers</t>
  </si>
  <si>
    <t>Dividends on common stock</t>
  </si>
  <si>
    <t>Issuance of stock in lieu of director fees payable</t>
  </si>
  <si>
    <t>Issuance of stock in lieu of director fees payable, shares</t>
  </si>
  <si>
    <t>Issuance of common stock in payment of related party note</t>
  </si>
  <si>
    <t>Issuance of common stock in payment of related party note, shares</t>
  </si>
  <si>
    <t>Issuance of stock in lieu of dividend payable to FCCG</t>
  </si>
  <si>
    <t>Issuance of stock in lieu of dividend payable to FCCG, shares</t>
  </si>
  <si>
    <t>Issuance of warrants to purchase common stock</t>
  </si>
  <si>
    <t>Share-based compensation</t>
  </si>
  <si>
    <t>Share-based compensation, shares</t>
  </si>
  <si>
    <t>Balance, Ending at Jul. 01, 2018</t>
  </si>
  <si>
    <t>Balance, Ending, shares at Jul. 01, 2018</t>
  </si>
  <si>
    <t>Consolidated Statement of Cash Flows (Unaudited) $ in Thousands</t>
  </si>
  <si>
    <t>Jul. 01, 2018USD ($)</t>
  </si>
  <si>
    <t>Cash flows from operating activities</t>
  </si>
  <si>
    <t>Adjustments to reconcile net income to net cash provided by operations:</t>
  </si>
  <si>
    <t>Recovery of bad debts</t>
  </si>
  <si>
    <t>Change in:</t>
  </si>
  <si>
    <t>Accounts receivable</t>
  </si>
  <si>
    <t>Trade notes receivable</t>
  </si>
  <si>
    <t>Prepaid expenses</t>
  </si>
  <si>
    <t>Accounts payables and accrued expense</t>
  </si>
  <si>
    <t>Accrued interest payable</t>
  </si>
  <si>
    <t>Deferred dividend on mandatorily redeemable shares</t>
  </si>
  <si>
    <t>Total adjustments</t>
  </si>
  <si>
    <t>Net cash used in operating activities</t>
  </si>
  <si>
    <t>Cash flows from investing activities</t>
  </si>
  <si>
    <t>Investment in equipment</t>
  </si>
  <si>
    <t>Net cash used in investing activities</t>
  </si>
  <si>
    <t>Cash flows from financing activities</t>
  </si>
  <si>
    <t>Issuance of mandatorily redeemable preferred shares and associated warrants</t>
  </si>
  <si>
    <t>Proceeds from borrowings, net of issuance costs</t>
  </si>
  <si>
    <t>Repayments of loans from FCCG</t>
  </si>
  <si>
    <t>Change in due from affiliates</t>
  </si>
  <si>
    <t>Dividends paid in cash</t>
  </si>
  <si>
    <t>Deposit toward potential equity issue</t>
  </si>
  <si>
    <t>Net cash provided by financing activities</t>
  </si>
  <si>
    <t>Net increase in cash</t>
  </si>
  <si>
    <t>Cash at beginning of period</t>
  </si>
  <si>
    <t>Cash at end of period</t>
  </si>
  <si>
    <t>Supplemental disclosures of cash flow information:</t>
  </si>
  <si>
    <t>Cash paid for interest</t>
  </si>
  <si>
    <t>Cash paid for income taxes</t>
  </si>
  <si>
    <t>Supplemental disclosure of non-cash financing and investing activities:</t>
  </si>
  <si>
    <t>Assets acquired under capital leases and accrued expenses</t>
  </si>
  <si>
    <t>Dividends payable on common stock</t>
  </si>
  <si>
    <t>Dividends reinvested in common stock</t>
  </si>
  <si>
    <t>Note payable to FCCG converted to common and preferred stock</t>
  </si>
  <si>
    <t>Director fees converted to common stock</t>
  </si>
  <si>
    <t>Income taxes payable offset against amounts due from affiliates</t>
  </si>
  <si>
    <t>Organization and Relationships</t>
  </si>
  <si>
    <t>Organization, Consolidation and Presentation of Financial Statements [Abstract]</t>
  </si>
  <si>
    <t>NOTE 1 – ORGANIZATION AND RELATIONSHIPS FAT Brands Inc. (the “Company”)
was formed on March 21, 2017 as a wholly-owned subsidiary of Fog Cutter Capital Group Inc. (“FCCG”). On October 20,
2017, the Company completed an initial public offering and issued additional shares of common stock representing 20 percent of
its ownership (the “Offering”). The Company’s common stock trades on the Nasdaq Capital Market under the symbol
“FAT.” Concurrent with the Offering, two subsidiaries
of FCCG, Fatburger North America, Inc. (“Fatburger”) and Buffalo’s Franchise Concepts, Inc. (“Buffalo’s”)
were contributed to the Company by FCCG in exchange for a $30,000,000 note payable (the “Related Party Debt”). FCCG
also contributed the newly acquired operating subsidiaries of Homestyle Dining LLC: Ponderosa Franchising Company, Bonanza Restaurant
Company, Ponderosa International Development, Inc. and Puerto Rico Ponderosa, Inc. (collectively, “Ponderosa”). These
subsidiaries conduct the worldwide franchising of the Ponderosa Steakhouse Restaurants and the Bonanza Steakhouse Restaurants.
The Company provided $10,550,000 of the net proceeds from the Offering to FCCG to consummate the acquisition of Homestyle Dining
LLC. The Company did not begin operations until
October 20, 2017. As a result, prior year comparative results are not presented in the accompanying statement of operations and
statement of cash flows. At July 1, 2018, certain Company officers
and directors controlled, directly or indirectly, a significant voting majority of the Company.</t>
  </si>
  <si>
    <t>Summary of Significant Accounting Policies</t>
  </si>
  <si>
    <t>Accounting Policies [Abstract]</t>
  </si>
  <si>
    <t>NOTE 2 – SUMMARY OF SIGNIFICANT ACCOUNTING
POLICIES Nature of operations Fatburger restaurants serve a variety of freshly
made-to-order Fatburgers, Turkeyburgers, Chicken Sandwiches, Veggieburgers, French fries, onion rings, soft-drinks and milkshakes. Buffalo’s grants franchises for the operation
of casual dining restaurants (Buffalo’s Southwest Cafés) and quick service restaurants outlets (Buffalo’s Express).
These restaurants specialize in the sale of Buffalo-Style chicken wings, chicken tenders, burgers, ribs, wrap sandwiches, and salads. Ponderosa and Bonanza Steakhouses offer guests
a high-quality buffet and broad array of great tasting, affordably-priced steak, chicken and seafood entrées. Buffets at Ponderosa
and Bonanza Steakhouses feature a large variety of all you can eat salads, soups, appetizers, vegetables, breads, hot main courses
and desserts. Bonanza Steak &amp; BBQ operates full service steakhouses with fresh farm-to-table salad bar, including a menu showcase
of USDA flame-grilled steaks, house-smoked BBQ and contemporized interpretations of traditional American classics. The Company also co-brands its franchise concepts.
These co-branded restaurants sell products of multiple affiliated brands and share back-of-the-house facilities. The Company operates on a 52-week calendar
and its fiscal year ends on the Sunday closest to December 31.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Principles of consolidation Use of estimates in the preparation of the
consolidated financial statements Franchise fees and royalty revenue Store opening fees – Advertising – Goodwill and other intangible assets Accounts receivable Trade notes receivable – Trade Share-based compensation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Earnings per share Recently Adopted Accounting Standards In May 2014, the Financial Accounting Standards
Board (FASB) issued Accounting Standards Update (ASU) 2014-09, Revenue From Contracts With Customers (Topic 606), requiring an
entity to recognize the amount of revenue to which it expects to be entitled for the transfer of promised goods and services to
customers. The updated standard replaces most existing revenue recognition guidance in U.S. GAAP. These standards became effective
for the Company on January 1, 2018. These standards require that the transaction
price received from customers be allocated to each separate and distinct performance obligation. The transaction price attributable
to each separate and distinct performance obligation is then recognized as the performance obligations are satisfied as specified
in the contract. The agreements for services provided by the Company related to upfront fees received from franchisees (such as
initial or renewal fees) do not currently contain separate and distinct performance obligations from the franchise right and thus
those upfront fees will be recognized as revenue over the term of each respective franchise agreement. Previously, we recognized
upfront franchise fees such as initial and renewal fees when the related services have been provided, which is when a store opened
for initial fees and when renewal options became effective for renewal fees. These standards require any unamortized portion of
fees received prior to adoption be presented in the consolidated balance sheet as a contract liability. The new standards also had an impact on transactions
previously not included in the Company’s revenues and expenses such as franchisee contributions to and subsequent expenditures
from advertising arrangements we have with our franchisees. The Company did not previously include these contributions and expenditures
in its consolidated statements of operations or cash flows. Under the new standards, the Company will recognize advertising fees
and the related expense in its consolidated statements of operations or cash flows. The Company will also consolidate the assets
and liabilities related to advertising funds on its balance sheet. These standards will not impact the recognition
of our sales-based royalties from franchisees, which is generally our largest source of revenue. We have implemented internal controls
related to the recognition and presentation of the Company’s revenues under these new standards. The Company adopted ASU 2014-09 on January
1, 2018 using the modified retrospective method, in which the cumulative effect of applying the standard would be recognized at
the date of initial application. An adjustment to increase deferred revenue in the amount of $3,482,000 was established on the
date of adoption relating to fees received through December 31, 2017 that would have been deferred and recognized over the term
of each respective franchise store agreement if the new guidance had been applied in the past. A deferred tax asset of $810,000
related to this contract liability was also established on the date of adoption. These adjustments had the effect of increasing
beginning accumulated deficit by approximately $2,672,000. Adopting the new accounting standards for revenue
affected several financial statement line items for the twenty-six weeks ended July 1, 2018. The following tables provide the affected
amounts as reported in these Unaudited Consolidated Financial Statements compared with what they would have been if the previous
accounting guidance had remained in effect. As of July 1, 2018 (in thousands)
Amounts As Reported Amounts Under Previous Accounting Guidance
Unaudited Consolidated Balance Sheet:
Accounts receivable $ 1,308 $ 1,231
Due from affiliates $ 8,967 $ 8,493
Deferred income taxes $ 1,815 $ 1,003
Buffalo’s Creative and Advertising Fund $ - $ 330
Buffalo’s Creative and Advertising Fund - Contra $ - $ 330
Accounts payable $ 2,404 $ 2,081
Deferred income $ 6,907 $ 3,790
Accrued expenses $ 1,487 $ 1,476
Accrued advertising $ 761 $ 545
Accumulated deficit $ (2,403 ) $ (97 ) For the twenty-six weeks ended July 1, 2018
(in thousands except per share data)
As Reported Amounts Under Previous Accounting Guidance
Unaudited Consolidated Statement of Operations:
Franchise fees $ 698 $ 331
Advertising fees $ 1,226 $ -
Advertising expense $ 1,226 $ -
Net income $ 882 $ 516
Earnings per common share - basic $ 0.09 $ 0.05
Earnings per common share - diluted $ 0.09 $ 0.05 For the twenty-six weeks ended July 1, 2018
(in thousands)
As Reported Amounts Under Previous Accounting Guidance
Unaudited Consolidated Statement of Cash Flows:
Net income $ 882 $ 516
Adjustments to reconcile net income to net cash provided by operating activities:
Accounts receivable $ (264 ) $ (313 )
Deferred income $ (290 ) 77
Accounts payable and accrued expenses $ (410 ) $ (643 )
Accrued advertising $ (176 ) $ 197
Increase in due from affiliates $ (218 ) $ (530 )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did
not have a material impact on the Company’s consolidated financial statements. In January 2017, the FASB issued ASU 2017-04,
Intangibles — Goodwill and Other (Topic 350): Simplifying the Accounting for Goodwill Impairment,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We elected to early adopt this
standard when performing our annual goodwill impairment test in 2017. The adoption of this ASU did not have a significant financial
impact on our consolidated financial statements. In May 2017, the FASB issued ASU 2017-09, Compensation
— Stock Compensation (Topic 718): Scope of Modification Accounting. This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in this ASU are effective beginning January 1, 2018, with early adoption permitted. This ASU is to be applied prospectively
on and after the effective date. We adopted this ASU during 2017. The adoption of this ASU did not have a significant financial
impact on our consolidated financial statements. Recently Issued Accounting Standards In February 2016, the FASB issued ASU 2016-02,
Leases, requiring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is
ASU is effective for interim and annual period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The adoption of this standard is not expected
to have a material impact on the Company’s consolidated financial statements. In June 2018, the FASB issued ASU No.2018-07,
Compensation- Stock Compensation (Topic 718). Improvements to Nonemployee Share-Based Payment Accounting. The amendments in this
update expand the scope of Topic 718 to include share-based payment transactions for acquiring goods and services from nonemployees.
Prior to this update, Top 718 applied only to share-based transactions to employees. Consistent with the accounting requirements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e update are effective for public business entities form fiscal years beginning after December 15, 2018, including
interim periods within that fiscal year. Early adoption is permitted, but no earlier than an entity’s adoption date of Topic
606. The adoption of this accounting standard is not expected to have a material effect on the Company’s consolidated financial
statements.</t>
  </si>
  <si>
    <t>Goodwill and Intangible Assets Disclosure [Abstract]</t>
  </si>
  <si>
    <t xml:space="preserve">Note
3. GOODWILL Goodwill consists of the following (in thousands):
July 1, 2018 December 31, 2017
Goodwill:
Fatburger $ 529 $ 529
Buffalo’s 5,365 5,365
Ponderosa 1,462 1,462
Total goodwill $ 7,356 $ 7,356 </t>
  </si>
  <si>
    <t>Other Intangible Assets</t>
  </si>
  <si>
    <t xml:space="preserve">Note
4. OTHER INTANGIBLE ASSETS Intangible assets consist of the following
(in thousands):
July 1, 2018 December 31, 2017
Trademarks:
Fatburger $ 2,135 $ 2,135
Buffalo’s 27 27
Ponderosa 7,230 7,230
Total trademarks 9,392 9,392
Franchise agreements:
Ponderosa – cost 1,640 1,640
Ponderosa – accumulated amortization (77 ) (21 )
Total franchise agreements 1,563 1,619
Total $ 10,955 $ 11,011 The expected future amortization of the Company’s
capitalized franchise agreements is as follows (in thousands):
Fiscal year:
2018 $ 55
2019 110
2020 110
2021 110
2022 110
Thereafter 1,068
Total $ 1,563 </t>
  </si>
  <si>
    <t>Deferred Income</t>
  </si>
  <si>
    <t>Income Tax Disclosure [Abstract]</t>
  </si>
  <si>
    <t xml:space="preserve">Note
5. DEFERRED INCOME Deferred income is as follows:
July 1, 2018 December 31, 2017
Deferred franchise fees $ 6,122 $ 2,781
Deferred royalties 785 932
Total $ 6,907 $ 3,713 </t>
  </si>
  <si>
    <t>Income Taxes</t>
  </si>
  <si>
    <t>Note
6. Income Taxes Effective October 20, 2017, the Company entered
into a Tax Sharing Agreement with FCCG that provides that FCCG will, to the extent permitted by applicable law, file consolidated
federal, California and Oregon (and possibly other jurisdictions where revenue is generated, at FCCG’s election) income tax
returns with the Company and its subsidiaries. The Company will pay FCCG the amount that its current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having an interest in FCCG, to pay such excess to FCCG by issuing an equivalent amount of its common stock in lieu of cash,
valued at the fair market value at the time of the payment. An inter-company receivable of approximately $8,967,000 due from FCCG
and its affiliates will be applied first to reduce excess income tax payment obligations to FCCG under the Tax Sharing Agreement. For financial reporting purposes, the Company
has recorded a tax provision calculated as if the Company files its tax returns on a stand-alone basis. The amount payable to FCCG
determined by this calculation of $204,000 was offset against amounts due from FCCG as of July 1, 2018 (see Note 10). Deferred taxes reflect the net effect of temporary
differences between the carrying amount of assets and liabilities for financial reporting purposes and the amounts used for calculating
taxes payable on a stand-alone basis. Significant components of the Company’s deferred tax assets and liabilities are as
follows (in thousands):
July 1, 2018 December 31, 2017
Deferred tax assets (liabilities)
Deferred income $ 1,801 $ 882
Reserves and accruals 456 451
Intangibles (416 ) (372 )
Deferred state income tax (51 ) (25 )
Loss carryforward 25 1
Total $ 1,815 $ 937 Components of the income tax provision are
as follows (in thousands):
Twenty-Six Weeks
Ended July 1, 2018
Current
Federal $ 204
State 49
Foreign 109
362
Deferred
Federal (46 )
State (20 )
(66 )
Total income tax provision $ 296 Income tax provision related to continuing
operations differ from the amounts computed by applying the statutory income tax rate of 21% to pretax income as follows (in thousands):
Twenty-Six Weeks Ended July 1, 2018
Tax provision at statutory rate 21 %
State and local income taxes 2 %
Other 2 %
Total income tax provision 25 % As of July 1, 2018,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their contribution. Management evaluated the Company’s overall tax positions and has determined that
no provision for uncertain income tax positions is necessary as of July 1, 2018.</t>
  </si>
  <si>
    <t>Senior Secured Redeemable Debentures</t>
  </si>
  <si>
    <t>Debt Disclosure [Abstract]</t>
  </si>
  <si>
    <t>Note
7. Senior Secured Redeemable Debentures On April 27, 2018, the Company established
a credit facility with TCA Global Credit Master Fund, LP, a Cayman Islands limited partnership (“TCA”). The Company
entered into a Securities Purchase Agreement (the “Purchase Agreement”) with TCA, pursuant to which TCA agreed to lend
the Company up to $5,000,000 through the purchase of Senior Secured Redeemable Debentures issued by the Company (the “Debentures”). A total of $2,000,000 was funded by TCA in
connection with the initial closing on April 27, 2018, and the Company issued to TCA an initial Debenture with a face amount of
$2,000,000, maturing on October 27, 2019 and bearing interest at the rate of 15% per annum. The
Company had the right to prepay the , in whole or in part, at any time prior
to maturity without penalty. The amounts borrowed under the Purchase Agreement
were guaranteed by the Company’s operating subsidiaries and by FCCG, pursuant to a Guaranty Agreement in favor of TCA. The
Company’s obligations under the Debentures were also secured by a Security Agreement, granting TCA a security interest in
substantially all of its assets. In addition, FCCG’s obligations under the Guaranty Agreement were secured by a pledge in
favor of TCA of certain shares of common stock that Fog Cutter holds in the Company. During
the term of the Purchase Agreement, the Company was prohibited from incurring additional indebtedness, with customary exceptions
for ordinary course financing arrangements and subordinated indebtedness. The Company recognized interest expense of
$63,000 for the thirteen and twenty-six weeks ended July 1, 2018. The entire balance of the Debenture was paid
in full on July 3, 2018 and the credit facility was terminated. As a result, the full amount of the Debentures was classified
as a current liability on the accompanying financial statements.</t>
  </si>
  <si>
    <t>Note Payable to FCCG</t>
  </si>
  <si>
    <t>Note
8. NOTE PAYABLE To FCCG Effective October 20, 2017, FCCG contributed
two of its operating subsidiaries, Fatburger and Buffalo’s, to the Company in exchange for an unsecured promissory note with
a principal balance of $30,000,000, bearing interest at a rate of 10.0% per annum, and maturing in five years (the “Related
Party Debt”). The contribution was consummated pursuant to a Contribution Agreement between the Company and FCCG. Approximately
$19,778,000 of the note payable to FCCG was subsequently repaid, reducing the balance to $10,222,000 at June 26, 2018. On June
27, 2018, the Company entered into the Note Exchange Agreement, as amended, under which it agreed with FCCG to exchange $9,272,053
of the remaining balance of the Company’s outstanding Related Party Debt for shares of capital stock of the Company in the
following amounts:
● $2,000,000 of the Related Party Debt balance was exchanged for 20,000 shares of Series A Fixed Rate Cumulative Preferred Stock of the Company at $100 per share and warrants to purchase 25,000 of the Company’s common stock with an exercise price of $8.00 per share; and
● A portion of the remaining Related Party Debt balance of $7,272,053 was exchanged for 989,395 shares of Common Stock of the Company, representing an exchange price of $7.35 per share, which was the closing trading price of the Common Stock on June 26, 2018. Following the exchange, the remaining balance
of the Related Party Debt was $950,000. The transactions described above were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The Company recognized interest expense on
the note payable to FCCG of $412,000 and $864,000 for the thirteen and twenty-six weeks ended July 1, 2018, respectively.</t>
  </si>
  <si>
    <t>Mandatorily Redeemable Preferred Stock</t>
  </si>
  <si>
    <t>Note
9. MANDaTORilY REDEEMABLE PREFERRED STOCK On June 8, 2018, the Company filed a Certificate
of Designation of Rights and Preferences of Series A Fixed Rate Cumulative Preferred Stock with the Secretary of State of the State
of Delaware (the “Certificate of Designation”), designating a total of 100,000 shares of Series A Preferred Stock.
The Certificate of Designation contains the following terms pertaining to the Series A Preferred Stock: Dividends Voting Rights Liquidation and Redemption In addition, prior to the Mandatory Redemption
Date, the Company may optionally redeem the Series A Preferred Stock, in whole or in part, at the following redemption prices per
share, plus any accrued and unpaid dividends:
(i) On or prior to June 30, 2021: $115.00 per share.
(ii) After June 30, 2021 and on or prior to June 30, 2022: $110.00 per share.
(iii) After June 30, 2022: $100.00 per share. Holders of Series A Preferred Stock may also
optionally cause the Company to redeem all or any portion of their shares of Series A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the shares will be issued based on the 20-day volume weighted average price of the Common Stock immediately preceding
the date of the holder’s redemption notice. On June 7, 2018, the Company entered into a
Subscription Agreement for the issuance and sale (the “Offering”) of 800 units (the “Units”), with each
Unit consisting of (i) 100 shares of the Company’s newly designated Series A Fixed Rate Cumulative Preferred Stock (the “Series
A Preferred Stock”) and (ii) a warrant to purchase 125 shares of the Company’s Common Stock (the “Warrants”)
at $8.00 per share. The sales price of each Unit was $10,000, resulting in gross proceeds to the Company from the initial closing
of $8,000,000. On June 27, 2018, the Company entered into
a Note Exchange Agreement, as amended, under which it agreed with FCCG to exchange all but $950,000 of the remaining balance of
the Company’s outstanding Promissory Note issued to the FCCG on October 20, 2017, in the original principal amount of $30,000,000
(the “Note”). At the time, the Note had an estimated outstanding balance of principal plus accrued interest of $10,222,000
(the “Note Balance”). On June 27, 2018 $9,272,053 of the Note Balance
was exchanged for shares of capital stock of the Company and warrants in the following amounts (the “Exchange Shares”):
● $2,000,000 of the Note Balance was exchanged for 20,000 shares of Series A Fixed Rate Cumulative Preferred Stock of the Company at $100 per share and warrants to purchase 25,000 of the Company’s common stock at an exercise price of $8.00 per share; and
● $7,272,053 of the Note Balance was exchanged for 989,395 shares of Common Stock of the Company, representing an exchange price of $7.35 per share, which was the closing trading price of the Common Stock on June 26, 2018. Each of these stock
issuances was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Each
of the investors in the Offering represented that it is an accredited investor within the meaning of Rule 501(a) of Regulation
D and was acquiring the securities for investment only and not with a view towards, or for resale in connection with, the public
sale or distribution thereof. The securities were offered without any general solicitation by the Company or its representatives. The Company classified the Series A Preferred
Stock as long-term debt because it contains an unconditional obligation requiring the Company to redeem the instruments at $100.00
per share on the Mandatory Redemption Date. The Warrants have been recorded as additional paid-in capital. On the issuance date,
the Company allocated the proceeds between the Series A Preferred Stock and the Warrants based on the relative fair values of each.
The aggregate values assigned upon issuance of each component were as follows (amounts in thousands except Price per Unit):
Warrants (equity component) Mandatorily Redeemable Preferred Stock (debt component) Total
Subscription Agreement:
Price per Unit $ 108.75 $ 9,891.25 $ 10,000.00
Gross proceeds $ 87 $ 7,913 $ 8,000
Issuance costs - - -
Net proceeds 87 7,913 8,000
Exchange Shares: 25 1,975 2,000
Total proceeds $ 112 $ 9,888 $ 10,000
Balance sheet impact at issuance:
Long-term debt $ - $ 9,888 $ 9,888
Additional paid-in capital $ 112 $ - $ 112 The Company recorded interest expense relating
to the Series A Preferred Stock of $78,000 during the thirteen and twenty-six weeks ending July 1, 2018.</t>
  </si>
  <si>
    <t>Related Party Transactions</t>
  </si>
  <si>
    <t>Related Party Transactions [Abstract]</t>
  </si>
  <si>
    <t>Note
10. Related Party Transactions The Company had open accounts with affiliated
entities under the common control of FCCG resulting in net amounts due to the Company of $8,967,000 as of July 1, 2018. Beginning
October 20, 2017, the receivable from FCCG bears interest at a rate of 10% per annum. During the thirteen and twenty-six weeks
ended July 1, 2018, $248,000 and $481,000, respectively, of accrued interest income was added to the balance of the receivable
from FCCG. Prior to the Offering, the Company’s
operations were insignificant other than structuring the Offering. During this time, FCCG provided executive administration and
accounting services for the Company. The Company reimbursed FCCG for out-of-pocket costs associated with these services, but there
was no allocation of FCCG’s overhead costs. Effective with the Offering, the Company assumed all direct and indirect administrative
functions relating to its business. During the twenty-six week period ending July
1, 2018, the Company recognized payables to FCCG in the amount of $204,000 for use of FCCG’s net operating losses for tax
purposes (See Note 6).</t>
  </si>
  <si>
    <t>Stock Based Incentive Plans</t>
  </si>
  <si>
    <t>Equity [Abstract]</t>
  </si>
  <si>
    <t>Note
11. Stock based incentive plans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00,000 shares available for grant. During the twenty-six weeks ended July 1, 2018,
the Company granted stock options to purchase 25,000 shares under the Plan to an employee, each with an exercise price equal to
$12.00 per share and subject to a three-year vesting requirement, with one-third of the options vesting each year. Options that
are not exercised will expire 10 years following the grant date. The weighted average fair value of the non-qualified
stock options granted during the twenty-six weeks ended July 1, 2018 and the assumptions used in the Black-Scholes valuation model
to record the stock-based compensation are as follows:
Including Non-Employee Options
Weighted average fair value per option granted $ 2.17
Expected dividend yield 4.00 %
Expected volatility 31.73 %
Risk-free interest rate 1.60% - 2.63 %
Expected term (in years) 5.75 – 9.31
Weighted average exercise price per share $ 12.00 The Company’s stock option activity for
the twenty-six weeks ended July 1, 2018 can be summarized as follows:
Number of Shares Weighted Average Exercise Price Weighted Average Remaining Contractual Life (Years)
Stock options outstanding at December 31, 2017 362,500 $ 12.00 9.3
Grants 25,000 $ 12.00 9.7
Forfeited (5,000 ) $ 12.00 -
Expired - $ - -
Stock options outstanding at July 1, 2018 382,500 $ 12.00 9.4
Stock options exercisable at July 1, 2018 - The Company recognized share-based compensation
expense in the amount of $120,000 and $245,000 during the thirteen and twenty-six weeks ended July 1, 2018, with a related tax
benefit of approximately $32,000 and $66,000, respectively. There remains $495,000 of related share-based compensation relating
to these non-vested grants, which will be recognized over the remaining vesting period, subject to future forfeitures. The Company does not have a specific policy
regarding the source of shares to be delivered upon the exercise of stock options. As such, new shares may be issued or shares
may be repurchased in the market. As of July 1, 2018, the Company did not expect to repurchase shares during the next fiscal year. In addition to the stock options listed above,
the Company has issued the following outstanding warrants to purchase shares of its common stock:
● Warrants issued on October 20, 2017 to purchase 80,000 shares of the Company’s stock granted to the selling agent in the Company’s initial public offering (the “Common Stock Warrants”). The Common Stock Warrants are exercisable commencing April 20, 2018 through October 20, 2022. The exercise price for the Common Stock Warrants is $15 per share. The Common Stock Warrants provide that upon exercise, the Company may elect to redeem the Common Stock Warrants in cash by paying the difference between the applicable exercise price and the then-current fair market value of the common stock. At the time of the Offering, the Common Stock Warrants were valued at approximately $124,000, using the Black-Scholes model and the following assumptions: market price of shares: $12.00; risk free interest rate: 0.99%; expected volatility: 31.73%; expected dividend yield: 4%; and expected term: 5 years.
● Warrants issued on June 7, 2018 to purchase 100,000 shares of the Company’s common stock at $8.00 per share (the “Subscription Warrants”). The Subscription Warrants were issued as part of the Subscription Agreement (see Note 9). The Subscription Warrants may be exercised at any time or times beginning on the issue date and ending on the five year anniversary of the issue date. At the time of the Offering, the Subscription Warrants were valued at approximately $87,000, using the Black-Scholes model and the following assumptions: market price of shares: $7.24; risk free interest rate: 1.78%; expected volatility: 31.73%; expected dividend yield: 6.63%; and expected term: 5 years.
● Warrants issued on June 27, 2018 to purchase 25,000 shares of the Company’s common stock at $8.00 per share (the “Exchange Warrants”). The Exchange Warrants were issued as part of the Exchange (see Notes 8 and 9). The Exchange Warrants may be exercised at any time or times beginning on the issue date and ending on the five year anniversary of the issue date. At the time of the Exchange, the Exchange Warrants were valued at approximately $25,000, using the Black-Scholes model and the following assumptions: market price of shares: $7.51; risk free interest rate: 1.79%; expected volatility: 31.73%; expected dividend yield: 6.39%; and expected term: 5 years.</t>
  </si>
  <si>
    <t>Dividends on Common Stock</t>
  </si>
  <si>
    <t>Note
12. DIVIDENDS ON COMMON STOCK The Company’s Board of Directors has
declared the following quarterly dividends on common stock during the twenty-six weeks ending July 1, 2018:
Declaration Date Record Date Payment Date Dividend Per Share Amount of Dividend
February 8, 2018 March 30, 2018 April 16, 2018 $ 0.12 $ 1,200,000
June 27, 2018 July 6, 2018 July 16, 2018 $ 0.12 1,351,517
$ 2,551,517 On both dividend payment dates, FCCG elected
to reinvest its dividend from its original 8,000,000 shares at the close of the IPO in newly issued common shares of the Company
at the closing market price of the shares on the payment date. As a result, on April 16, 2018, the Company issued 153,600 shares
of common stock to FCCG at a price of $6.25 per share in satisfaction of the $960,000 dividend payable. On July 16, 2018, the Company
issued 157,765 shares of common stock to FCCG at a price of $6.085 per share in satisfaction of the $960,000 dividend payable. The issuance of these shares to FCCG was exempt
from registration under the Securities Act in reliance on Section 4(a)(2) of the Securities Act and Rule 506 promulgated under
Regulation D under the Securities Act as transactions by an issuer not involving a public offering. FCCG acquired the securities
for investment only and not with a view to or for sale in connection with any distribution thereof.</t>
  </si>
  <si>
    <t>Commitments and Contingencies</t>
  </si>
  <si>
    <t>Commitments and Contingencies Disclosure [Abstract]</t>
  </si>
  <si>
    <t>Note
13. Commitments and Contingencies Litigation Eric Rojany, et al. v. FAT Brands Inc.,
et al., Superior Court of California for the County of Los Angeles, Case No. BC708539. On June 7, 2018, Eric Rojany filed a complaint,
personally and on behalf of all others similarly situated, against the Company, Andrew Wiederhorn, Ron Roe, Fog Cutter Capital
Group, Inc., Tripoint Global Equities, LLC and members of the Company’s board of directors. The complaint alleges that the
defendants are responsible for false and misleading statements and omitted material facts in connection with the Company’s
initial public offering, which resulted in declines in the price of the Company’s common stock. The plaintiff stated that
he intends to certify the complaint as a class action and is seeking compensatory damages in an amount to be determined at trial.
The Company and other defendants dispute the allegations of the lawsuit and intend to vigorously defend against the claims. P&amp;K Food Market, Inc. vs. Buffalo’s
Franchise Concepts, Inc., Fog Cutter Capital Group, Shaun Curtis, Andy Wiederhorn et al., Superior Court of California for the
County of Los Angeles, Case No. 18STLC09534. On July 13, 2018, P&amp;K Food Market, Inc.
(“P&amp;K”) filed a complaint against Buffalo’s Franchise Concepts, Inc., Fog Cutter Capital Group, Shaun Curtis,
and Andy Wiederhorn for Breach of Contract, Fraudulent Misrepresentation and Unlawful Offer and Sale of Franchise By Means of Untrue
Statements or Omissions of Material Fact Under Cal. Corp. Code §§31201; 31202; 31300; and 31301. The case was filed in
connection with the sale of an affiliate-owned “Buffalo’s Café” restaurant located in Palmdale, California.
The lawsuit seeks general damages, special damages, punitive damages, restitution, interest, costs and attorneys’ fees and
costs related to the alleged unlawful sale of the Palmdale restaurant. The franchisor and related parties intend to vigorously
defend the allegations. The Company is obligated to indemnify its officers
and directors to the extent permitted by applicable law in connection with these actions, and have insurance for such individuals,
to the extent of the limits of the applicable insurance policies and subject to potential reservations of rights. The Company is
also obligated to indemnify Tripoint Global Equities, LLC relating to the Rojany matter. These proceedings are in their early stages
and the Company is unable to predict the ultimate outcome of either matter. There can be no assurance that the defendants will
be successful in defending against this action. The Company is involved in other claims and
legal proceedings from time-to-time that arise in the ordinary course of business. The Company does not believe that the ultimate
resolution of these actions will have a material adverse effect on its business, financial condition, results of operations, liquidity
or capital resources. Operating Leases The Company leases corporate headquarters located
in Beverly Hills, California comprising 5,478 square feet of space, pursuant to a lease that expires on April 30, 2020. We believe that all our existing facilities
are in good operating condition and adequate to meet our current and foreseeable needs.</t>
  </si>
  <si>
    <t>Geographic Information and Major Franchisees</t>
  </si>
  <si>
    <t>Geographic Information And Major Franchisees</t>
  </si>
  <si>
    <t>Note
14. geographic information AND MAJOR FRANCHISEES R
Thirteen Weeks Ended July 1, 2018 Twenty-Six Weeks Ended July 1, 2018
United States $ 2,895 $ 5,643
Other countries 1,013 1,850
Total revenues $ 3,908 $ 7,493 Revenues are shown based on the geographic
location of our licensee restaurants. All our assets are located in the United States. During the thirteen and twenty-six weeks ended
July 1, 2018, no individual franchisee accounted for more than 10% of the Company’s revenues.</t>
  </si>
  <si>
    <t>Operating Segments</t>
  </si>
  <si>
    <t>Segment Reporting [Abstract]</t>
  </si>
  <si>
    <t xml:space="preserve">NOTE 15 – OPERATING SEGMENTS Operating segments consist of (i) franchising
operations conducted through Fatburger, (ii) franchising operations conducted through Buffalo’s and (iii) franchising operations
conducted through Ponderosa. Each segment operates with its own management and personnel, with additional centralized support from
the Company. The actual cost of the support provided by the Company is allocated to each operating segment. The following is a
summary of each of the operating segments for the twenty-six weeks ended July 1, 2018 (dollars in thousands):
Fatburger Buffalo’s Ponderosa Combined
Revenues
Royalties $ 2,631 $ 666 $ 2,135 $ 5,432
Franchise fees 669 9 20 698
Store opening fees 105 - - 105
Advertising fees 611 293 322 1,226
Management fees 32 - - 32
Total revenues 4,048 968 2,477 7,493
Expenses
General and administrative 2,307 700 1,963 4,970
Income from operations 1,741 268 514 2,523
Other income (expense) 152 305 (52 ) 405
Income before income tax expense $ 1,893 $ 573 $ 462 $ 2,928 Reconciliation to consolidated net income
(in thousands
Twenty-Six Weeks Ended July 1, 2018
Combined segment net income before taxes $ 2,928
Corporate general and administrative expenses (755 )
Corporate other expense, net (995 )
Income tax expense (296 )
Net income $ 882 </t>
  </si>
  <si>
    <t>Subsequent Events</t>
  </si>
  <si>
    <t>Subsequent Events [Abstract]</t>
  </si>
  <si>
    <t>NOTE 16 – SUBSEQUENT EVENTS Acquisition of Hurricane Grill &amp; Wings On July 3, 2018, the Company completed the
acquisition of Hurricane AMT, LLC, a Florida limited liability company (“Hurricane”), for a purchase price of $12,500,000.
Hurricane is the franchisor of Hurricane Grill &amp; Wings and Hurricane BTW Restaurants. The purchase price of $12,500,000 was
delivered through the payment of $8,000,000 in cash and the issuance to the Sellers of $4,500,000 of equity units of the Company
valued at $10,000 per unit, or a total of 450 units. Each unit consists of (i) 100 shares of the Company’s newly designated
Series A-1 Fixed Rate Cumulative Preferred Stock (the “Series A-1 Preferred Stock”) and (ii) a warrant to purchase
125 shares of the Company’s Common Stock at $8.00 per share (the “Hurricane Warrants”). The Company also entered
into a Registration Rights Agreement with the Sellers under which the Company agreed to prepare and file a registration statement
with the Securities and Exchange Commission (“ SEC Holders of Series A-1 Preferred Stock will
be entitled to receive cumulative dividends on the $100.00 per share stated liquidation preference of the Series A-1 Preferred
Stock, in the amount of cash dividends at a rate of 6.0% per year. Upon (i) the five-year anniversary of the initial issuance date
(July 3, 2023), or (ii) the earlier liquidation, dissolution or winding-up of the Company (the “Series A-1 Mandatory
Redemption Date”), the holders of Series A-1 Preferred Stock will be entitled to cash redemption of their shares in an amount
equal to $100.00 per share plus any accrued and unpaid dividends. In addition, prior to the Series A-1 Mandatory Redemption Date,
the Company may optionally redeem the Series A-1 Preferred Stock, in whole or in part, at par plus any accrued and unpaid dividends. Holders of Series A-1 Preferred Stock may also
optionally cause the Company to redeem all or any portion of their shares of Series A-1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shares will be issued as payment for redemption at the rate of $12.00 per share of Common Stock. Debt Facility On July 3, 2018, the Company as borrower, and
certain of the Company’s direct and indirect subsidiaries and affiliates as guarantors, entered into a new Loan and Security
Agreement (the “Loan Agreement”) with FB Lending, LLC (the “Lender”). Pursuant to the Loan Agreement, the
Company borrowed $16.0 million in a term loan from the Lender. The Company used a portion of the loan proceeds to fund (i) the
cash payment of $8.0 million to the members of Hurricane and closing costs in connection with the acquisition of Hurricane, and
(ii) to repay borrowings of $2.0 million plus interest and fees owing under the Company’s existing loan facility with TCA
Global Credit Master Fund, LP (See Note 7). The Company intends to use the remaining proceeds for additional acquisitions and general
working capital purposes. The new term loan under the Loan Agreement
matures on June 30, 2020. Interest on the term loan accrues at an annual fixed rate of 15.0%. The Company may prepay all or a portion
of the outstanding principal and accrued unpaid interest under the Loan Agreement at any time upon prior notice to the Lender,
subject to a prepayment penalty of 10% in the first year and 5% in the second year of the term loan. The Company is required to
prepay all or a portion of the outstanding principal and accrued unpaid interest under the Loan Agreement in connection with certain
dispositions of assets, extraordinary receipts, issuances of additional debt or equity, or a change of control of the Company.
In connection with the Loan Agreement, the Company also issued to the Lender a warrant to purchase up to 499,000 shares of the
Company’s Common Stock at $7.35 per share (the “Lender Warrant”). As security for its obligations under the Loan
Agreement, the Company granted a lien on substantially all of its assets to the Lender. In addition, certain of the Company’s
direct and indirect subsidiaries and affiliates entered into a Guaranty (the “Guaranty”) in favor of the Lender, pursuant
to which they guaranteed the obligations of the Company under the Loan Agreement and granted as security for their guaranty obligations
a lien on substantially all of their assets. The Loan Agreement contains customary affirmative
and negative covenants, including covenants that limit or restrict the Company’s ability to, among other things, incur other
indebtedness, grant liens, merge or consolidate, dispose of assets, pay dividends or make distributions, in each case subject to
customary exceptions. The Loan Agreement also includes customary events of default that include, among other things, non-payment,
inaccuracy of representations and warranties, covenant breaches, events that result in a material adverse effect (as defined in
the Loan Agreement), cross default to other material indebtedness, bankruptcy, insolvency and material judgments. The occurrence
and continuance of an event of default could result in the acceleration of the Company’s obligations under the Loan Agreement
and an increase in the interest rate by 5.0% per annum. Restaurant Openings and Closures Subsequent to July 1, 2018, franchisees have
not opened or closed any additional franchise locations. Dividend
Payable On July
16, 2018, FCCG elected to reinvest its dividend from its original 8,000,000 shares at the close of the IPO of $960,000 in newly
issued common shares of the Company at $6.085 per share, the closing market price of the shares on that date. As a result, the
Company issued 157,765 shares of common stock to FCCG in satisfaction of the dividend payable. The issuance
of these shares to FCCG was exempt from registration under the Securities Act in reliance on Section 4(a)(2) of the Securities
Act and Rule 506 promulgated under Regulation D under the Securities Act as transactions by an issuer not involving a public offering.
FCCG acquired the securities for investment only and not with a view to or for sale in connection with any distribution thereof.
(See Note 12) Litigation Daniel Alden, et al. v. FAT Brands Inc.,
et al., Superior Court of California for the County of Los Angeles, Case No. BC716017. On August 2, 2018, Daniel Alden and others
filed a complaint, personally and on behalf of all others similarly situated, against the Company, Andrew Wiederhorn, Ron Roe,
Fog Cutter Capital Group, Inc., Tripoint Global Equities, LLC and members of the Company’s board of directors. The complaint
alleges that the defendants are responsible for false and misleading statements and omitted material facts in connection with the
Company’s initial public offering, which resulted in declines in the price of the Company’s common stock. The plaintiff
stated that he intends to certify the complaint as a class action and is seeking compensatory damages in an amount to be determined
at trial. The Company and other defendants dispute the allegations of the lawsuit and intend to vigorously defend against the claims. The Company is obligated to indemnify its
officers and directors to the extent permitted by applicable law in connection with this action, and has insurance for such individuals,
to the extent of the limits of the applicable insurance policies and subject to potential reservations of rights. The Company
is also obligated to indemnify Tripoint Global Equities, LLC relating to this matter. These proceedings are in their early stages
and the Company is unable to predict the ultimate outcome of either matter. There can be no assurance that the defendants will
be successful in defending against this action.</t>
  </si>
  <si>
    <t>Summary of Significant Accounting Policies (Policies)</t>
  </si>
  <si>
    <t>Nature of Operations</t>
  </si>
  <si>
    <t>Nature of operations Fatburger restaurants serve a variety of freshly
made-to-order Fatburgers, Turkeyburgers, Chicken Sandwiches, Veggieburgers, French fries, onion rings, soft-drinks and milkshakes. Buffalo’s grants franchises for the operation
of casual dining restaurants (Buffalo’s Southwest Cafés) and quick service restaurants outlets (Buffalo’s Express).
These restaurants specialize in the sale of Buffalo-Style chicken wings, chicken tenders, burgers, ribs, wrap sandwiches, and salads. Ponderosa and Bonanza Steakhouses offer guests
a high-quality buffet and broad array of great tasting, affordably-priced steak, chicken and seafood entrées. Buffets at Ponderosa
and Bonanza Steakhouses feature a large variety of all you can eat salads, soups, appetizers, vegetables, breads, hot main courses
and desserts. Bonanza Steak &amp; BBQ operates full service steakhouses with fresh farm-to-table salad bar, including a menu showcase
of USDA flame-grilled steaks, house-smoked BBQ and contemporized interpretations of traditional American classics. The Company also co-brands its franchise concepts.
These co-branded restaurants sell products of multiple affiliated brands and share back-of-the-house facilities. The Company operates on a 52-week calendar
and its fiscal year ends on the Sunday closest to December 31.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t>
  </si>
  <si>
    <t>Principles of Consolidation</t>
  </si>
  <si>
    <t>Principles of consolidation</t>
  </si>
  <si>
    <t>Use of Estimates in the Preparation of the Consolidated Financial Statements</t>
  </si>
  <si>
    <t>Use of estimates in the preparation of
the consolidated financial statements</t>
  </si>
  <si>
    <t>Franchise Fees snd Royalty Revenue</t>
  </si>
  <si>
    <t xml:space="preserve">Franchise fees and royalty revenue </t>
  </si>
  <si>
    <t>Store Opening Fees</t>
  </si>
  <si>
    <t xml:space="preserve">Store opening fees – </t>
  </si>
  <si>
    <t>Advertising</t>
  </si>
  <si>
    <t>Advertising –</t>
  </si>
  <si>
    <t>Goodwill and Other Intangible Assets</t>
  </si>
  <si>
    <t>Goodwill and other intangible assets</t>
  </si>
  <si>
    <t>Accounts Receivable</t>
  </si>
  <si>
    <t>Trade Notes Receivable</t>
  </si>
  <si>
    <t xml:space="preserve">Trade notes receivable – Trade </t>
  </si>
  <si>
    <t>Share-based Compensation</t>
  </si>
  <si>
    <t xml:space="preserve">Share-based compensation </t>
  </si>
  <si>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si>
  <si>
    <t>Earnings Per Share</t>
  </si>
  <si>
    <t>Earnings per share</t>
  </si>
  <si>
    <t>Recently Adopted Accounting Standards</t>
  </si>
  <si>
    <t>Recently Adopted Accounting Standards In May 2014, the Financial Accounting Standards
Board (FASB) issued Accounting Standards Update (ASU) 2014-09, Revenue From Contracts With Customers (Topic 606), requiring an
entity to recognize the amount of revenue to which it expects to be entitled for the transfer of promised goods and services to
customers. The updated standard replaces most existing revenue recognition guidance in U.S. GAAP. These standards became effective
for the Company on January 1, 2018. These standards require that the transaction
price received from customers be allocated to each separate and distinct performance obligation. The transaction price attributable
to each separate and distinct performance obligation is then recognized as the performance obligations are satisfied as specified
in the contract. The agreements for services provided by the Company related to upfront fees received from franchisees (such as
initial or renewal fees) do not currently contain separate and distinct performance obligations from the franchise right and thus
those upfront fees will be recognized as revenue over the term of each respective franchise agreement. Previously, we recognized
upfront franchise fees such as initial and renewal fees when the related services have been provided, which is when a store opened
for initial fees and when renewal options became effective for renewal fees. These standards require any unamortized portion of
fees received prior to adoption be presented in the consolidated balance sheet as a contract liability. The new standards also had an impact on transactions
previously not included in the Company’s revenues and expenses such as franchisee contributions to and subsequent expenditures
from advertising arrangements we have with our franchisees. The Company did not previously include these contributions and expenditures
in its consolidated statements of operations or cash flows. Under the new standards, the Company will recognize advertising fees
and the related expense in its consolidated statements of operations or cash flows. The Company will also consolidate the assets
and liabilities related to advertising funds on its balance sheet. These standards will not impact the recognition
of our sales-based royalties from franchisees, which is generally our largest source of revenue. We have implemented internal controls
related to the recognition and presentation of the Company’s revenues under these new standards. The Company adopted ASU 2014-09 on January
1, 2018 using the modified retrospective method, in which the cumulative effect of applying the standard would be recognized at
the date of initial application. An adjustment to increase deferred revenue in the amount of $3,482,000 was established on the
date of adoption relating to fees received through December 31, 2017 that would have been deferred and recognized over the term
of each respective franchise store agreement if the new guidance had been applied in the past. A deferred tax asset of $810,000
related to this contract liability was also established on the date of adoption. These adjustments had the effect of increasing
beginning accumulated deficit by approximately $2,672,000. Adopting the new accounting standards for revenue
affected several financial statement line items for the twenty-six weeks ended July 1, 2018. The following tables provide the affected
amounts as reported in these Unaudited Consolidated Financial Statements compared with what they would have been if the previous
accounting guidance had remained in effect. As of July 1, 2018 (in thousands)
Amounts As Reported Amounts Under Previous Accounting Guidance
Unaudited Consolidated Balance Sheet:
Accounts receivable $ 1,308 $ 1,231
Due from affiliates $ 8,967 $ 8,493
Deferred income taxes $ 1,815 $ 1,003
Buffalo’s Creative and Advertising Fund $ - $ 330
Buffalo’s Creative and Advertising Fund - Contra $ - $ 330
Accounts payable $ 2,404 $ 2,081
Deferred income $ 6,907 $ 3,790
Accrued expenses $ 1,487 $ 1,476
Accrued advertising $ 761 $ 545
Accumulated deficit $ (2,403 ) $ (97 ) For the twenty-six weeks ended July 1, 2018
(in thousands except per share data)
As Reported Amounts Under Previous Accounting Guidance
Unaudited Consolidated Statement of Operations:
Franchise fees $ 698 $ 331
Advertising fees $ 1,226 $ -
Advertising expense $ 1,226 $ -
Net income $ 882 $ 516
Earnings per common share - basic $ 0.09 $ 0.05
Earnings per common share - diluted $ 0.09 $ 0.05 For the twenty-six weeks ended July 1, 2018
(in thousands)
As Reported Amounts Under Previous Accounting Guidance
Unaudited Consolidated Statement of Cash Flows:
Net income $ 882 $ 516
Adjustments to reconcile net income to net cash provided by operating activities:
Accounts receivable $ (264 ) $ (313 )
Deferred income $ (290 ) 77
Accounts payable and accrued expenses $ (410 ) $ (643 )
Accrued advertising $ (176 ) $ 197
Increase in due from affiliates $ (218 ) $ (530 )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did
not have a material impact on the Company’s consolidated financial statements. In January 2017, the FASB issued ASU 2017-04,
Intangibles — Goodwill and Other (Topic 350): Simplifying the Accounting for Goodwill Impairment,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We elected to early adopt this
standard when performing our annual goodwill impairment test in 2017. The adoption of this ASU did not have a significant financial
impact on our consolidated financial statements. In May 2017, the FASB issued ASU 2017-09,
Compensation — Stock Compensation (Topic 718): Scope of Modification Accounting. This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in this ASU are effective beginning January 1, 2018, with early adoption permitted. This ASU is
to be applied prospectively on and after the effective date. We adopted this ASU during 2017. The adoption of this ASU did not
have a significant financial impact on our consolidated financial statements.</t>
  </si>
  <si>
    <t>Recently Issued Accounting Standards</t>
  </si>
  <si>
    <t>Recently Issued Accounting Standards In February 2016, the FASB issued ASU 2016-02,
Leases, requiring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is
ASU is effective for interim and annual period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The adoption of this standard is not expected
to have a material impact on the Company’s consolidated financial statements. In June 2018, the FASB issued ASU No.2018-07,
Compensation- Stock Compensation (Topic 718). Improvements to Nonemployee Share-Based Payment Accounting. The amendments in this
update expand the scope of Topic 718 to include share-based payment transactions for acquiring goods and services from nonemployees.
Prior to this update, Top 718 applied only to share-based transactions to employees. Consistent with the accounting requirements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e update are effective for public business entities form fiscal years beginning after December 15, 2018, including
interim periods within that fiscal year. Early adoption is permitted, but no earlier than an entity’s adoption date of Topic
606. The adoption of this accounting standard is not expected to have a material effect on the Company’s consolidated financial
statements.</t>
  </si>
  <si>
    <t>Summary of Significant Accounting Policies (Tables)</t>
  </si>
  <si>
    <t>Schedule of Affected Amounts Reported in Financial Statements</t>
  </si>
  <si>
    <t>The following tables provide the affected amounts
as reported in these Unaudited Consolidated Financial Statements compared with what they would have been if the previous accounting
guidance had remained in effect. As of July 1, 2018 (in thousands)
Amounts As Reported Amounts Under Previous Accounting Guidance
Unaudited Consolidated Balance Sheet:
Accounts receivable $ 1,308 $ 1,231
Due from affiliates $ 8,967 $ 8,493
Deferred income taxes $ 1,815 $ 1,003
Buffalo’s Creative and Advertising Fund $ - $ 330
Buffalo’s Creative and Advertising Fund - Contra $ - $ 330
Accounts payable $ 2,404 $ 2,081
Deferred income $ 6,907 $ 3,790
Accrued expenses $ 1,487 $ 1,476
Accrued advertising $ 761 $ 545
Accumulated deficit $ (2,403 ) $ (97 ) For the twenty-six weeks ended July 1, 2018
(in thousands except per share data)
As Reported Amounts Under Previous Accounting Guidance
Unaudited Consolidated Statement of Operations:
Franchise fees $ 698 $ 331
Advertising fees $ 1,226 $ -
Advertising expense $ 1,226 $ -
Net income $ 882 $ 516
Earnings per common share - basic $ 0.09 $ 0.05
Earnings per common share - diluted $ 0.09 $ 0.05 For the twenty-six weeks ended July 1, 2018
(in thousands)
As Reported Amounts Under Previous Accounting Guidance
Unaudited Consolidated Statement of Cash Flows:
Net income $ 882 $ 516
Adjustments to reconcile net income to net cash provided by operating activities:
Accounts receivable $ (264 ) $ (313 )
Deferred income $ (290 ) 77
Accounts payable and accrued expenses $ (410 ) $ (643 )
Accrued advertising $ (176 ) $ 197
Increase in due from affiliates $ (218 ) $ (530 )</t>
  </si>
  <si>
    <t>Goodwill (Tables)</t>
  </si>
  <si>
    <t>Schedule of Goodwill</t>
  </si>
  <si>
    <t xml:space="preserve">Goodwill consists of the following (in thousands):
July 1, 2018 December 31, 2017
Goodwill:
Fatburger $ 529 $ 529
Buffalo’s 5,365 5,365
Ponderosa 1,462 1,462
Total goodwill $ 7,356 $ 7,356 </t>
  </si>
  <si>
    <t>Other Intangible Assets (Tables)</t>
  </si>
  <si>
    <t>Schedule of Intangible Assets</t>
  </si>
  <si>
    <t xml:space="preserve">Intangible assets consist of the following
(in thousands):
July 1, 2018 December 31, 2017
Trademarks:
Fatburger $ 2,135 $ 2,135
Buffalo’s 27 27
Ponderosa 7,230 7,230
Total trademarks 9,392 9,392
Franchise agreements:
Ponderosa – cost 1,640 1,640
Ponderosa – accumulated amortization (77 ) (21 )
Total franchise agreements 1,563 1,619
Total $ 10,955 $ 11,011 </t>
  </si>
  <si>
    <t>Schedule of Future Amortization</t>
  </si>
  <si>
    <t xml:space="preserve">The expected future amortization of the Company’s
capitalized franchise agreements is as follows (in thousands):
Fiscal year:
2018 $ 55
2019 110
2020 110
2021 110
2022 110
Thereafter 1,068
Total $ 1,563 </t>
  </si>
  <si>
    <t>Deferred Income (Tables)</t>
  </si>
  <si>
    <t>Schedule of Deferred Income</t>
  </si>
  <si>
    <t xml:space="preserve">Deferred income is as follows:
July 1, 2018 December 31, 2017
Deferred franchise fees $ 6,122 $ 2,781
Deferred royalties 785 932
Total $ 6,907 $ 3,713 </t>
  </si>
  <si>
    <t>Income Taxes (Tables)</t>
  </si>
  <si>
    <t>Schedule of Components of Deferred Tax Assets and Liabilities</t>
  </si>
  <si>
    <t xml:space="preserve">Significant components of the Company’s
deferred tax assets and liabilities are as follows (in thousands):
July 1, 2018 December 31, 2017
Deferred tax assets (liabilities)
Deferred income $ 1,801 $ 882
Reserves and accruals 456 451
Intangibles (416 ) (372 )
Deferred state income tax (51 ) (25 )
Loss carryforward 25 1
Total $ 1,815 $ 937 </t>
  </si>
  <si>
    <t>Schedule of Components of the Income Tax Provision (Benefit)</t>
  </si>
  <si>
    <t xml:space="preserve">Components of the income tax provision are
as follows (in thousands):
Twenty-Six Weeks
Ended July 1, 2018
Current
Federal $ 204
State 49
Foreign 109
362
Deferred
Federal (46 )
State (20 )
(66 )
Total income tax provision $ 296 </t>
  </si>
  <si>
    <t>Schedule of Pretax Loss</t>
  </si>
  <si>
    <t>Income tax provision related to continuing
operations differ from the amounts computed by applying the statutory income tax rate of 21% to pretax income as follows (in thousands):
Twenty-Six Weeks Ended July 1, 2018
Tax provision at statutory rate 21 %
State and local income taxes 2 %
Other 2 %
Total income tax provision 25 %</t>
  </si>
  <si>
    <t>Mandatorily Redeemable Preferred Stock (Tables)</t>
  </si>
  <si>
    <t>Schedule of Mandatorily Redeemable Preferred Stock</t>
  </si>
  <si>
    <t xml:space="preserve">The aggregate values assigned upon issuance
of each component were as follows (amounts in thousands except Price per Unit):
Warrants (equity component) Mandatorily Redeemable Preferred Stock (debt component) Total
Subscription Agreement:
Price per Unit $ 108.75 $ 9,891.25 $ 10,000.00
Gross proceeds $ 87 $ 7,913 $ 8,000
Issuance costs - - -
Net proceeds 87 7,913 8,000
Exchange Shares: 25 1,975 2,000
Total proceeds $ 112 $ 9,888 $ 10,000
Balance sheet impact at issuance:
Long-term debt $ - $ 9,888 $ 9,888
Additional paid-in capital $ 112 $ - $ 112 </t>
  </si>
  <si>
    <t>Stock Based Incentive Plans (Tables)</t>
  </si>
  <si>
    <t>Schedule of Assumptions Used for Stock-based Compensation</t>
  </si>
  <si>
    <t xml:space="preserve">The weighted average fair value of the non-qualified
stock options granted during the twenty-six weeks ended July 1, 2018 and the assumptions used in the Black-Scholes valuation model
to record the stock-based compensation are as follows:
Including Non-Employee Options
Weighted average fair value per option granted $ 2.17
Expected dividend yield 4.00 %
Expected volatility 31.73 %
Risk-free interest rate 1.60% - 2.63 %
Expected term (in years) 5.75 – 9.31
Weighted average exercise price per share $ 12.00 </t>
  </si>
  <si>
    <t>Schedule of Stock Option Activity</t>
  </si>
  <si>
    <t xml:space="preserve">The Company’s stock option activity for
the twenty-six weeks ended July 1, 2018 can be summarized as follows:
Number of Shares Weighted Average Exercise Price Weighted Average Remaining Contractual Life (Years)
Stock options outstanding at December 31, 2017 362,500 $ 12.00 9.3
Grants 25,000 $ 12.00 9.7
Forfeited (5,000 ) $ 12.00 -
Expired - $ - -
Stock options outstanding at July 1, 2018 382,500 $ 12.00 9.4
Stock options exercisable at July 1, 2018 - </t>
  </si>
  <si>
    <t>Dividends on Common Stock (Tables)</t>
  </si>
  <si>
    <t>Schedule of Quarterly Dividends</t>
  </si>
  <si>
    <t xml:space="preserve">The Company’s Board of Directors has
declared the following quarterly dividends on common stock during the twenty-six weeks ending July 1, 2018:
Declaration Date Record Date Payment Date Dividend Per Share Amount of Dividend
February 8, 2018 March 30, 2018 April 16, 2018 $ 0.12 $ 1,200,000
June 27, 2018 July 6, 2018 July 16, 2018 $ 0.12 1,351,517
$ 2,551,517 </t>
  </si>
  <si>
    <t>Geographic Information and Major Franchisees (Tables)</t>
  </si>
  <si>
    <t>Schedule of Revenues by Geographic Area</t>
  </si>
  <si>
    <t xml:space="preserve">R
Thirteen Weeks Ended July 1, 2018 Twenty-Six Weeks Ended July 1, 2018
United States $ 2,895 $ 5,643
Other countries 1,013 1,850
Total revenues $ 3,908 $ 7,493 </t>
  </si>
  <si>
    <t>Operating Segments (Tables)</t>
  </si>
  <si>
    <t>Schedule of Operating Segments</t>
  </si>
  <si>
    <t xml:space="preserve">The following is a summary of each of the operating
segments for the twenty-six weeks ended July 1, 2018 (dollars in thousands):
Fatburger Buffalo’s Ponderosa Combined
Revenues
Royalties $ 2,631 $ 666 $ 2,135 $ 5,432
Franchise fees 669 9 20 698
Store opening fees 105 - - 105
Advertising fees 611 293 322 1,226
Management fees 32 - - 32
Total revenues 4,048 968 2,477 7,493
Expenses
General and administrative 2,307 700 1,963 4,970
Income from operations 1,741 268 514 2,523
Other income (expense) 152 305 (52 ) 405
Income before income tax expense $ 1,893 $ 573 $ 462 $ 2,928 </t>
  </si>
  <si>
    <t>Schedule of Reconciliation to Consolidated Net Income</t>
  </si>
  <si>
    <t xml:space="preserve">Reconciliation to consolidated net income
(in thousands
Twenty-Six Weeks Ended July 1, 2018
Combined segment net income before taxes $ 2,928
Corporate general and administrative expenses (755 )
Corporate other expense, net (995 )
Income tax expense (296 )
Net income $ 882 </t>
  </si>
  <si>
    <t>Organization and Relationships (Details Narrative) - USD ($) $ in Thousands</t>
  </si>
  <si>
    <t>Oct. 20, 2017</t>
  </si>
  <si>
    <t>Equity ownership percentage</t>
  </si>
  <si>
    <t>20.00%</t>
  </si>
  <si>
    <t>Proceeds from public offering</t>
  </si>
  <si>
    <t>Fog Cutter Capital Group Inc [Member]</t>
  </si>
  <si>
    <t>Exchange of note payable related party</t>
  </si>
  <si>
    <t>Fog Cutter Capital Group Inc [Member] | Homestyle Dining LLC [Member]</t>
  </si>
  <si>
    <t>Summary of Significant Accounting Policies (Details Narrative) $ in Thousands</t>
  </si>
  <si>
    <t>Income tax likely being realized</t>
  </si>
  <si>
    <t>50.00%</t>
  </si>
  <si>
    <t>Adjustment to increase deferred revenue</t>
  </si>
  <si>
    <t>Deferred tax asset on contract liability</t>
  </si>
  <si>
    <t>Cumulative adjustments in accumulated deficit</t>
  </si>
  <si>
    <t>Domestic Stores [Member]</t>
  </si>
  <si>
    <t>International Stores [Member]</t>
  </si>
  <si>
    <t>Minimum [Member]</t>
  </si>
  <si>
    <t>Royalty fee percentage</t>
  </si>
  <si>
    <t>0.75%</t>
  </si>
  <si>
    <t>Interest rate percentage</t>
  </si>
  <si>
    <t>6.00%</t>
  </si>
  <si>
    <t>Maximum [Member]</t>
  </si>
  <si>
    <t>7.50%</t>
  </si>
  <si>
    <t>Summary of Significant Accounting Policies - Schedule of Affected Amounts Reported in Financial Statements (Details) - USD ($) $ / shares in Units, $ in Thousands</t>
  </si>
  <si>
    <t>Buffalo's Creative and Advertising Fund</t>
  </si>
  <si>
    <t>Buffalo's Creative and Advertising Fund - Contra</t>
  </si>
  <si>
    <t>Accumulated deficit (retained earnings)</t>
  </si>
  <si>
    <t>Earnings per common share - basic</t>
  </si>
  <si>
    <t>Earnings per common share - diluted</t>
  </si>
  <si>
    <t>Accounts payable and accrued expenses</t>
  </si>
  <si>
    <t>Increase in due from affiliates</t>
  </si>
  <si>
    <t>Amounts Under Previous Accounting Guidance [Member]</t>
  </si>
  <si>
    <t>Goodwill - Schedule of Goodwill (Details) - USD ($) $ in Thousands</t>
  </si>
  <si>
    <t>Total goodwill</t>
  </si>
  <si>
    <t>Fatburger [Member}</t>
  </si>
  <si>
    <t>Buffalo's [Member}</t>
  </si>
  <si>
    <t>Ponderosa [Member]</t>
  </si>
  <si>
    <t>Other Intangible Assets - Schedule of Intangible Assets (Details) - USD ($) $ in Thousands</t>
  </si>
  <si>
    <t>Total trademarks</t>
  </si>
  <si>
    <t>Total franchise agreements</t>
  </si>
  <si>
    <t>Ponderosa [Member] | Franchise Agreements [Member]</t>
  </si>
  <si>
    <t>Cost</t>
  </si>
  <si>
    <t>Accumulated amortization</t>
  </si>
  <si>
    <t>Other Intangible Assets - Schedule of Future Amortization (Details) - USD ($) $ in Thousands</t>
  </si>
  <si>
    <t>Thereafter</t>
  </si>
  <si>
    <t>Deferred Income - Schedule of Deferred Income (Details) - USD ($) $ in Thousands</t>
  </si>
  <si>
    <t>Deferred franchise fees</t>
  </si>
  <si>
    <t>Deferred royalties</t>
  </si>
  <si>
    <t>Income Taxes (Details Narrative) - FCCG [Member] $ in Thousands</t>
  </si>
  <si>
    <t>Due from related party</t>
  </si>
  <si>
    <t>Taxes payable</t>
  </si>
  <si>
    <t>Income Taxes - Schedule of Components of Deferred Tax Assets and Liabilities (Details) - USD ($) $ in Thousands</t>
  </si>
  <si>
    <t>Reserves and accruals</t>
  </si>
  <si>
    <t>Intangibles</t>
  </si>
  <si>
    <t>Deferred state income tax</t>
  </si>
  <si>
    <t>Loss carryforward</t>
  </si>
  <si>
    <t>Income Taxes - Schedule of Components of the Income Tax Provision (Benefit) (Details) - USD ($) $ in Thousands</t>
  </si>
  <si>
    <t>Current: Federal</t>
  </si>
  <si>
    <t>Current: State</t>
  </si>
  <si>
    <t>Current: Foreign</t>
  </si>
  <si>
    <t>Current Income Tax Expense (Benefit), Total</t>
  </si>
  <si>
    <t>Deferred: Federal</t>
  </si>
  <si>
    <t>Deferred: State</t>
  </si>
  <si>
    <t>Deferred: Income Tax Expense (Benefit), Total</t>
  </si>
  <si>
    <t>Total income tax provision</t>
  </si>
  <si>
    <t>Income Taxes - Schedule of Pretax Loss (Details)</t>
  </si>
  <si>
    <t>Tax provision at statutory rate</t>
  </si>
  <si>
    <t>21.00%</t>
  </si>
  <si>
    <t>State and local income taxes</t>
  </si>
  <si>
    <t>2.00%</t>
  </si>
  <si>
    <t>25.00%</t>
  </si>
  <si>
    <t>Income Taxes - Schedule of Pretax Loss (Details) (Parenthetical)</t>
  </si>
  <si>
    <t>Statutory income tax rate</t>
  </si>
  <si>
    <t>Senior Secured Redeemable Debentures (Details Narrative) - USD ($) $ in Thousands</t>
  </si>
  <si>
    <t>Apr. 27, 2018</t>
  </si>
  <si>
    <t>Interest expense</t>
  </si>
  <si>
    <t>Securities Purchase Agreement [Member]</t>
  </si>
  <si>
    <t>TCA Global Credit Master Fund, LP [Member]</t>
  </si>
  <si>
    <t>Line of credit</t>
  </si>
  <si>
    <t>Proceeds from issuance of debt</t>
  </si>
  <si>
    <t>Debt maturity date</t>
  </si>
  <si>
    <t>Oct. 27,
		2019</t>
  </si>
  <si>
    <t>Debt interest rate</t>
  </si>
  <si>
    <t>15.00%</t>
  </si>
  <si>
    <t>Commitment fees, rate</t>
  </si>
  <si>
    <t>TCA Global Credit Master Fund, LP [Member] | Banking [Member]</t>
  </si>
  <si>
    <t>Payment for investment banking fee</t>
  </si>
  <si>
    <t>Note Payable to FCCG (Details Narrative) - USD ($)</t>
  </si>
  <si>
    <t>Jun. 27, 2018</t>
  </si>
  <si>
    <t>Jun. 26, 2018</t>
  </si>
  <si>
    <t>Jun. 07, 2018</t>
  </si>
  <si>
    <t>Notes payable, balance</t>
  </si>
  <si>
    <t>Number of warrants to purchase common stock</t>
  </si>
  <si>
    <t>Warrants exercise price</t>
  </si>
  <si>
    <t>Note Exchange Agreement [Member]</t>
  </si>
  <si>
    <t>Debt principal balance</t>
  </si>
  <si>
    <t>Related party debt balance amount converted</t>
  </si>
  <si>
    <t>Note Exchange Agreement [Member] | Common Stock [Member]</t>
  </si>
  <si>
    <t>Number of shares converted</t>
  </si>
  <si>
    <t>Conversion price per share</t>
  </si>
  <si>
    <t>Note Exchange Agreement [Member] | Series A Fixed Rate Cumulative Preferred Stock [Member]</t>
  </si>
  <si>
    <t>Fatburger And Buffalo [Member] | Unsecured Promissory Note [Member]</t>
  </si>
  <si>
    <t>10.00%</t>
  </si>
  <si>
    <t>Maturity term</t>
  </si>
  <si>
    <t>5 years</t>
  </si>
  <si>
    <t>FCCG [Member]</t>
  </si>
  <si>
    <t>Repayments of notes payable</t>
  </si>
  <si>
    <t>FCCG [Member] | Note Exchange Agreement [Member]</t>
  </si>
  <si>
    <t>Fog Cutter Capital Group Inc [Member] | Note Exchange Agreement [Member]</t>
  </si>
  <si>
    <t>Mandatorily Redeemable Preferred Stock (Details Narrative) - USD ($)</t>
  </si>
  <si>
    <t>Jun. 08, 2018</t>
  </si>
  <si>
    <t>Warrants issued to purchase shares</t>
  </si>
  <si>
    <t>Proceeds from initial offering</t>
  </si>
  <si>
    <t>Warrant [Member]</t>
  </si>
  <si>
    <t>Subscription Agreement [Member]</t>
  </si>
  <si>
    <t>Sale of units in transactions</t>
  </si>
  <si>
    <t>Sales price of shares issuance and sale</t>
  </si>
  <si>
    <t>Subscription Agreement [Member] | Warrant [Member]</t>
  </si>
  <si>
    <t>Debt instrument, principal amount</t>
  </si>
  <si>
    <t>Accrued interest</t>
  </si>
  <si>
    <t>Note Exchange Agreement [Member] | Fog Cutter Capital Group Inc [Member]</t>
  </si>
  <si>
    <t>Series A Preferred Stock [Member]</t>
  </si>
  <si>
    <t>Number of shares designated</t>
  </si>
  <si>
    <t>Liquidation preference shares</t>
  </si>
  <si>
    <t>Cash dividend rate</t>
  </si>
  <si>
    <t>9.90%</t>
  </si>
  <si>
    <t>Deferred dividend rate</t>
  </si>
  <si>
    <t>4.00%</t>
  </si>
  <si>
    <t>Cash redemption price per share</t>
  </si>
  <si>
    <t>Series A Preferred Stock [Member] | On Or Prior to June 30, 2021 [Member]</t>
  </si>
  <si>
    <t>Series A Preferred Stock [Member] | After June 30, 2021 and On Or Prior to June 30, 2022 [Member]</t>
  </si>
  <si>
    <t>Series A Preferred Stock [Member] | After June 30, 2022 [Member]</t>
  </si>
  <si>
    <t>Series A Fixed Rate Cumulative Preferred Stock [Member] | Subscription Agreement [Member]</t>
  </si>
  <si>
    <t>Number of preferred stock designated</t>
  </si>
  <si>
    <t>Series A Fixed Rate Cumulative Preferred Stock [Member] | Note Exchange Agreement [Member]</t>
  </si>
  <si>
    <t>Exchange Shares [Member] | Note Exchange Agreement [Member]</t>
  </si>
  <si>
    <t>Exchange Shares [Member] | Note Exchange Agreement [Member] | Common Stock [Member]</t>
  </si>
  <si>
    <t>Mandatorily Redeemable Preferred Stock - Schedule of Mandatorily Redeemable Preferred Stock (Details) $ / shares in Units, $ in Thousands</t>
  </si>
  <si>
    <t>Jul. 01, 2018USD ($)$ / shares</t>
  </si>
  <si>
    <t>Price per Unit | $ / shares</t>
  </si>
  <si>
    <t>Gross proceeds</t>
  </si>
  <si>
    <t>Issuance costs</t>
  </si>
  <si>
    <t>Net proceeds</t>
  </si>
  <si>
    <t>Exchange Shares</t>
  </si>
  <si>
    <t>Total proceeds</t>
  </si>
  <si>
    <t>Long-term debt</t>
  </si>
  <si>
    <t>Additional paid-in capital</t>
  </si>
  <si>
    <t>Mandatorily Redeemable Preferred Stock [Member]</t>
  </si>
  <si>
    <t>Related Party Transactions (Details Narrative) - FCCG [Member] - USD ($) $ in Thousands</t>
  </si>
  <si>
    <t>Due to related party</t>
  </si>
  <si>
    <t>Accrued interest income receivable</t>
  </si>
  <si>
    <t>Stock Based Incentive Plans (Details Narrative) - USD ($) $ / shares in Units, $ in Thousands</t>
  </si>
  <si>
    <t>Options, exercise price</t>
  </si>
  <si>
    <t>Stock based compensation expense</t>
  </si>
  <si>
    <t>Related tax benefit</t>
  </si>
  <si>
    <t>Stock based compensation to non-vested grants</t>
  </si>
  <si>
    <t>Warrants issued to purchase share</t>
  </si>
  <si>
    <t>Warrant exercisable period, description</t>
  </si>
  <si>
    <t>April 20, 2018 through October 20, 2022</t>
  </si>
  <si>
    <t>Warrants value</t>
  </si>
  <si>
    <t>Common Stock Warrants [Member]</t>
  </si>
  <si>
    <t>Market price of shares</t>
  </si>
  <si>
    <t>Risk-free interest rate</t>
  </si>
  <si>
    <t>0.99%</t>
  </si>
  <si>
    <t>Expected volatility</t>
  </si>
  <si>
    <t>31.73%</t>
  </si>
  <si>
    <t>Expected dividend yield</t>
  </si>
  <si>
    <t>Expected term (in years)</t>
  </si>
  <si>
    <t>Subscription Warrants [Member]</t>
  </si>
  <si>
    <t>1.78%</t>
  </si>
  <si>
    <t>6.63%</t>
  </si>
  <si>
    <t>Exchange Warrants [Member]</t>
  </si>
  <si>
    <t>1.79%</t>
  </si>
  <si>
    <t>6.391%</t>
  </si>
  <si>
    <t>2017 Omnibus Equity Incentive Plan [Member] | Employees [Member]</t>
  </si>
  <si>
    <t>Options granted to purchase shares</t>
  </si>
  <si>
    <t>Stock option vesting period</t>
  </si>
  <si>
    <t>3 years</t>
  </si>
  <si>
    <t>Stock option, description</t>
  </si>
  <si>
    <t xml:space="preserve">Subject to a three-year vesting requirement, with one-third of the options vesting each year. </t>
  </si>
  <si>
    <t>Non exercised options expiration term</t>
  </si>
  <si>
    <t>10 years</t>
  </si>
  <si>
    <t>2017 Omnibus Equity Incentive Plan [Member] | Maximum [Member]</t>
  </si>
  <si>
    <t>Number of shares available for grant</t>
  </si>
  <si>
    <t>Stock Based Incentive Plans - Schedule of Assumptions Used for Stock-based Compensation (Details)</t>
  </si>
  <si>
    <t>Jul. 01, 2018$ / shares</t>
  </si>
  <si>
    <t>Weighted average exercise price per share</t>
  </si>
  <si>
    <t>Including Non-Employee Option [Member]</t>
  </si>
  <si>
    <t>Weighted average fair value per option granted</t>
  </si>
  <si>
    <t>Including Non-Employee Option [Member] | Minimum [Member]</t>
  </si>
  <si>
    <t>1.60%</t>
  </si>
  <si>
    <t>5 years 9 months</t>
  </si>
  <si>
    <t>Including Non-Employee Option [Member] | Maximum [Member]</t>
  </si>
  <si>
    <t>2.63%</t>
  </si>
  <si>
    <t>9 years 3 months 22 days</t>
  </si>
  <si>
    <t>Stock Based Incentive Plans - Schedule of Stock Option Activity (Details)</t>
  </si>
  <si>
    <t>Jul. 01, 2018$ / sharesshares</t>
  </si>
  <si>
    <t>Number of Shares, Stock options outstanding, beginning balance</t>
  </si>
  <si>
    <t>Number of Shares, Grants</t>
  </si>
  <si>
    <t>Number of Shares, Forfeited</t>
  </si>
  <si>
    <t>Number of Shares, Expired</t>
  </si>
  <si>
    <t>Number of Shares, Stock options outstanding, ending balance</t>
  </si>
  <si>
    <t>Number of Shares, Stock options exercisable, ending balance</t>
  </si>
  <si>
    <t>Weighted Average Exercise Price, Stock options outstanding, beginning balance | $ / shares</t>
  </si>
  <si>
    <t>Weighted Average Exercise Price, Grants | $ / shares</t>
  </si>
  <si>
    <t>Weighted Average Exercise Price, Forfeited | $ / shares</t>
  </si>
  <si>
    <t>Weighted Average Exercise Price, Stock options outstanding, ending balance | $ / shares</t>
  </si>
  <si>
    <t>Weighted Average Remaining Contractual Life (Years), Stock options outstanding, beginning balance</t>
  </si>
  <si>
    <t>9 years 3 months 19 days</t>
  </si>
  <si>
    <t>Weighted Average Remaining Contractual Life (Years), Grants</t>
  </si>
  <si>
    <t>9 years 8 months 12 days</t>
  </si>
  <si>
    <t>Weighted Average Remaining Contractual Life (Years), Stock options outstanding, ending balance</t>
  </si>
  <si>
    <t>9 years 4 months 24 days</t>
  </si>
  <si>
    <t>Dividends on Common Stock (Details Narrative) - USD ($) $ / shares in Units, $ in Thousands</t>
  </si>
  <si>
    <t>Apr. 16, 2018</t>
  </si>
  <si>
    <t>Shares issued price per share</t>
  </si>
  <si>
    <t>Dividend payable</t>
  </si>
  <si>
    <t>Dividend reinvest on share</t>
  </si>
  <si>
    <t>Number of common stock share issued</t>
  </si>
  <si>
    <t>Fog Cutter Capital Group Inc [Member] | July 16, 2018 [Member]</t>
  </si>
  <si>
    <t>Dividends on Common Stock - Schedule of Quarterly Dividends (Details)</t>
  </si>
  <si>
    <t>Amount of dividend</t>
  </si>
  <si>
    <t>February 8, 2018 [Member]</t>
  </si>
  <si>
    <t>Dividend per share | $ / shares</t>
  </si>
  <si>
    <t>June 27, 2018 [Member]</t>
  </si>
  <si>
    <t>Commitments and Contingencies (Details Narrative)</t>
  </si>
  <si>
    <t>Jul. 01, 2018ft²</t>
  </si>
  <si>
    <t>Operating lease expiration date</t>
  </si>
  <si>
    <t>Apr. 30,
		2020</t>
  </si>
  <si>
    <t>Beverly Hills, California [Member]</t>
  </si>
  <si>
    <t>Square feet of space</t>
  </si>
  <si>
    <t>Geographic Information and Major Franchisees (Details Narrative)</t>
  </si>
  <si>
    <t>Franchise revenue percentage description</t>
  </si>
  <si>
    <t>No individual franchisee accounted for more than 10% of the Companys revenues.</t>
  </si>
  <si>
    <t>Geographic Information and Major Franchisees - Schedule of Revenues by Geographic Area (Details) - USD ($) $ in Thousands</t>
  </si>
  <si>
    <t>Total Revenue</t>
  </si>
  <si>
    <t>United States [Member]</t>
  </si>
  <si>
    <t>Other Countries [Member]</t>
  </si>
  <si>
    <t>Operating Segments - Schedule of Operating Segments (Details) - USD ($) $ in Thousands</t>
  </si>
  <si>
    <t>Royalties Revenues</t>
  </si>
  <si>
    <t>Franchise fees Revenue</t>
  </si>
  <si>
    <t>Advertising fees Revenue</t>
  </si>
  <si>
    <t>Management fees Revenues</t>
  </si>
  <si>
    <t>General and administrative Expenses</t>
  </si>
  <si>
    <t>Other income (expense)</t>
  </si>
  <si>
    <t>Income before income tax expense</t>
  </si>
  <si>
    <t>Operating Segments - Schedule of Reconciliation to Consolidated Net Income (Details) - USD ($) $ in Thousands</t>
  </si>
  <si>
    <t>Combined segment net income before taxes</t>
  </si>
  <si>
    <t>Corporate general and administrative expenses</t>
  </si>
  <si>
    <t>Corporate other expense, net</t>
  </si>
  <si>
    <t>Subsequent Events (Details Narrative) - USD ($) $ / shares in Units, $ in Thousands</t>
  </si>
  <si>
    <t>Jul. 16, 2018</t>
  </si>
  <si>
    <t>Jul. 03, 2018</t>
  </si>
  <si>
    <t>Exercise price per share</t>
  </si>
  <si>
    <t>Repayment of borrowings</t>
  </si>
  <si>
    <t>Shares issued price per unit</t>
  </si>
  <si>
    <t>Loan maturity date</t>
  </si>
  <si>
    <t>Interest rate</t>
  </si>
  <si>
    <t>Subsequent Event [Member] | First Year [Member]</t>
  </si>
  <si>
    <t>Prepayment penalty percentage</t>
  </si>
  <si>
    <t>Subsequent Event [Member] | Second Year [Member]</t>
  </si>
  <si>
    <t>5.00%</t>
  </si>
  <si>
    <t>Subsequent Event [Member] | Members of Hurricane [Member]</t>
  </si>
  <si>
    <t>Subsequent Event [Member] | Loan and Security Agreement [Member]</t>
  </si>
  <si>
    <t>Term loan borrowings</t>
  </si>
  <si>
    <t>Jun. 30,
		2020</t>
  </si>
  <si>
    <t>Subsequent Event [Member] | Loan Agreement [Member]</t>
  </si>
  <si>
    <t>Subsequent Event [Member] | Loan Agreement [Member] | Maximum [Member]</t>
  </si>
  <si>
    <t>Subsequent Event [Member] | Series A-1 Preferred Stock [Member]</t>
  </si>
  <si>
    <t>Preferred stock stated liquidation preference per share</t>
  </si>
  <si>
    <t>Preferred stock, dividend rate, percentage</t>
  </si>
  <si>
    <t>Preferred stock, redemption per share</t>
  </si>
  <si>
    <t>Accrued and unpaid dividends per share</t>
  </si>
  <si>
    <t>Common stock, redemption per share</t>
  </si>
  <si>
    <t>Subsequent Event [Member] | Hurricane AMT, LLC [Member]</t>
  </si>
  <si>
    <t>Purchase price of business</t>
  </si>
  <si>
    <t>Payment of cash to acquire business</t>
  </si>
  <si>
    <t>Issuance of equity</t>
  </si>
  <si>
    <t>Equity units value per unit</t>
  </si>
  <si>
    <t>Number of units sold</t>
  </si>
  <si>
    <t>Subsequent Event [Member] | Hurricane AMT, LLC [Member] | Common Stock [Member]</t>
  </si>
  <si>
    <t>Subsequent Event [Member] | Hurricane AMT, LLC [Member] | Series A Fixed Rate Cumulative Preferred Stock [Member]</t>
  </si>
  <si>
    <t>Number of preferred shares designated</t>
  </si>
  <si>
    <t>Subsequent Event [Member] | TCA Global Credit Master Fund, LP [Member]</t>
  </si>
  <si>
    <t>Subsequent Event [Member] | Fog Cutter Capital Group Inc [Member]</t>
  </si>
  <si>
    <t>Dividend amount reinvested in newly issued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34253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5</v>
      </c>
      <c r="C3" s="7" t="n">
        <v>32</v>
      </c>
    </row>
    <row r="4" spans="1:3">
      <c r="A4" s="4" t="s">
        <v>28</v>
      </c>
      <c r="B4" s="5" t="n">
        <v>1308</v>
      </c>
      <c r="C4" s="5" t="n">
        <v>918</v>
      </c>
    </row>
    <row r="5" spans="1:3">
      <c r="A5" s="4" t="s">
        <v>29</v>
      </c>
      <c r="B5" s="5" t="n">
        <v>152</v>
      </c>
      <c r="C5" s="5" t="n">
        <v>77</v>
      </c>
    </row>
    <row r="6" spans="1:3">
      <c r="A6" s="4" t="s">
        <v>30</v>
      </c>
      <c r="B6" s="5" t="n">
        <v>354</v>
      </c>
      <c r="C6" s="5" t="n">
        <v>153</v>
      </c>
    </row>
    <row r="7" spans="1:3">
      <c r="A7" s="4" t="s">
        <v>31</v>
      </c>
      <c r="B7" s="5" t="n">
        <v>2769</v>
      </c>
      <c r="C7" s="5" t="n">
        <v>1180</v>
      </c>
    </row>
    <row r="8" spans="1:3">
      <c r="A8" s="4" t="s">
        <v>32</v>
      </c>
      <c r="B8" s="5" t="n">
        <v>244</v>
      </c>
      <c r="C8" s="5" t="n">
        <v>346</v>
      </c>
    </row>
    <row r="9" spans="1:3">
      <c r="A9" s="4" t="s">
        <v>33</v>
      </c>
      <c r="B9" s="5" t="n">
        <v>8967</v>
      </c>
      <c r="C9" s="5" t="n">
        <v>7963</v>
      </c>
    </row>
    <row r="10" spans="1:3">
      <c r="A10" s="4" t="s">
        <v>34</v>
      </c>
      <c r="B10" s="5" t="n">
        <v>1815</v>
      </c>
      <c r="C10" s="5" t="n">
        <v>937</v>
      </c>
    </row>
    <row r="11" spans="1:3">
      <c r="A11" s="4" t="s">
        <v>35</v>
      </c>
      <c r="B11" s="5" t="n">
        <v>7356</v>
      </c>
      <c r="C11" s="5" t="n">
        <v>7356</v>
      </c>
    </row>
    <row r="12" spans="1:3">
      <c r="A12" s="4" t="s">
        <v>36</v>
      </c>
      <c r="B12" s="5" t="n">
        <v>10955</v>
      </c>
      <c r="C12" s="5" t="n">
        <v>11011</v>
      </c>
    </row>
    <row r="13" spans="1:3">
      <c r="A13" s="4" t="s">
        <v>37</v>
      </c>
      <c r="B13" s="5" t="n">
        <v>371</v>
      </c>
      <c r="C13" s="5" t="n">
        <v>7</v>
      </c>
    </row>
    <row r="14" spans="1:3">
      <c r="A14" s="4" t="s">
        <v>38</v>
      </c>
      <c r="B14" s="4" t="s">
        <v>39</v>
      </c>
      <c r="C14" s="5" t="n">
        <v>436</v>
      </c>
    </row>
    <row r="15" spans="1:3">
      <c r="A15" s="4" t="s">
        <v>40</v>
      </c>
      <c r="B15" s="5" t="n">
        <v>32477</v>
      </c>
      <c r="C15" s="5" t="n">
        <v>29236</v>
      </c>
    </row>
    <row r="16" spans="1:3">
      <c r="A16" s="3" t="s">
        <v>41</v>
      </c>
    </row>
    <row r="17" spans="1:3">
      <c r="A17" s="4" t="s">
        <v>42</v>
      </c>
      <c r="B17" s="5" t="n">
        <v>2404</v>
      </c>
      <c r="C17" s="5" t="n">
        <v>2439</v>
      </c>
    </row>
    <row r="18" spans="1:3">
      <c r="A18" s="4" t="s">
        <v>43</v>
      </c>
      <c r="B18" s="5" t="n">
        <v>1162</v>
      </c>
      <c r="C18" s="5" t="n">
        <v>1772</v>
      </c>
    </row>
    <row r="19" spans="1:3">
      <c r="A19" s="4" t="s">
        <v>44</v>
      </c>
      <c r="B19" s="5" t="n">
        <v>1487</v>
      </c>
      <c r="C19" s="5" t="n">
        <v>1761</v>
      </c>
    </row>
    <row r="20" spans="1:3">
      <c r="A20" s="4" t="s">
        <v>45</v>
      </c>
      <c r="B20" s="5" t="n">
        <v>761</v>
      </c>
      <c r="C20" s="5" t="n">
        <v>348</v>
      </c>
    </row>
    <row r="21" spans="1:3">
      <c r="A21" s="4" t="s">
        <v>46</v>
      </c>
      <c r="B21" s="5" t="n">
        <v>1352</v>
      </c>
      <c r="C21" s="4" t="s">
        <v>39</v>
      </c>
    </row>
    <row r="22" spans="1:3">
      <c r="A22" s="4" t="s">
        <v>47</v>
      </c>
      <c r="B22" s="4" t="s">
        <v>39</v>
      </c>
      <c r="C22" s="5" t="n">
        <v>405</v>
      </c>
    </row>
    <row r="23" spans="1:3">
      <c r="A23" s="4" t="s">
        <v>48</v>
      </c>
      <c r="B23" s="5" t="n">
        <v>53</v>
      </c>
      <c r="C23" s="4" t="s">
        <v>39</v>
      </c>
    </row>
    <row r="24" spans="1:3">
      <c r="A24" s="4" t="s">
        <v>49</v>
      </c>
      <c r="B24" s="5" t="n">
        <v>950</v>
      </c>
      <c r="C24" s="4" t="s">
        <v>39</v>
      </c>
    </row>
    <row r="25" spans="1:3">
      <c r="A25" s="4" t="s">
        <v>50</v>
      </c>
      <c r="B25" s="5" t="n">
        <v>2063</v>
      </c>
      <c r="C25" s="4" t="s">
        <v>39</v>
      </c>
    </row>
    <row r="26" spans="1:3">
      <c r="A26" s="4" t="s">
        <v>51</v>
      </c>
      <c r="B26" s="5" t="n">
        <v>10232</v>
      </c>
      <c r="C26" s="5" t="n">
        <v>6725</v>
      </c>
    </row>
    <row r="27" spans="1:3">
      <c r="A27" s="4" t="s">
        <v>52</v>
      </c>
      <c r="B27" s="5" t="n">
        <v>5745</v>
      </c>
      <c r="C27" s="5" t="n">
        <v>1941</v>
      </c>
    </row>
    <row r="28" spans="1:3">
      <c r="A28" s="4" t="s">
        <v>53</v>
      </c>
      <c r="B28" s="5" t="n">
        <v>9888</v>
      </c>
      <c r="C28" s="4" t="s">
        <v>39</v>
      </c>
    </row>
    <row r="29" spans="1:3">
      <c r="A29" s="4" t="s">
        <v>54</v>
      </c>
      <c r="B29" s="5" t="n">
        <v>25</v>
      </c>
      <c r="C29" s="4" t="s">
        <v>39</v>
      </c>
    </row>
    <row r="30" spans="1:3">
      <c r="A30" s="4" t="s">
        <v>55</v>
      </c>
      <c r="B30" s="4" t="s">
        <v>39</v>
      </c>
      <c r="C30" s="5" t="n">
        <v>18125</v>
      </c>
    </row>
    <row r="31" spans="1:3">
      <c r="A31" s="4" t="s">
        <v>56</v>
      </c>
      <c r="B31" s="4" t="s">
        <v>39</v>
      </c>
      <c r="C31" s="5" t="n">
        <v>436</v>
      </c>
    </row>
    <row r="32" spans="1:3">
      <c r="A32" s="4" t="s">
        <v>57</v>
      </c>
      <c r="B32" s="5" t="n">
        <v>25890</v>
      </c>
      <c r="C32" s="5" t="n">
        <v>27227</v>
      </c>
    </row>
    <row r="33" spans="1:3">
      <c r="A33" s="4" t="s">
        <v>58</v>
      </c>
      <c r="C33" s="4" t="s">
        <v>39</v>
      </c>
    </row>
    <row r="34" spans="1:3">
      <c r="A34" s="3" t="s">
        <v>59</v>
      </c>
    </row>
    <row r="35" spans="1:3">
      <c r="A35" s="4" t="s">
        <v>60</v>
      </c>
      <c r="B35" s="5" t="n">
        <v>8990</v>
      </c>
      <c r="C35" s="5" t="n">
        <v>2622</v>
      </c>
    </row>
    <row r="36" spans="1:3">
      <c r="A36" s="4" t="s">
        <v>61</v>
      </c>
      <c r="B36" s="5" t="n">
        <v>-2403</v>
      </c>
      <c r="C36" s="5" t="n">
        <v>-613</v>
      </c>
    </row>
    <row r="37" spans="1:3">
      <c r="A37" s="4" t="s">
        <v>62</v>
      </c>
      <c r="B37" s="5" t="n">
        <v>6587</v>
      </c>
      <c r="C37" s="5" t="n">
        <v>2009</v>
      </c>
    </row>
    <row r="38" spans="1:3">
      <c r="A38" s="4" t="s">
        <v>63</v>
      </c>
      <c r="B38" s="7" t="n">
        <v>32477</v>
      </c>
      <c r="C38" s="7" t="n">
        <v>29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132</v>
      </c>
    </row>
    <row r="12" spans="1:2">
      <c r="A12" s="4" t="s">
        <v>222</v>
      </c>
      <c r="B12" s="4" t="s">
        <v>223</v>
      </c>
    </row>
    <row r="13" spans="1:2">
      <c r="A13" s="4" t="s">
        <v>224</v>
      </c>
      <c r="B13" s="4" t="s">
        <v>225</v>
      </c>
    </row>
    <row r="14" spans="1:2">
      <c r="A14" s="4" t="s">
        <v>177</v>
      </c>
      <c r="B14" s="4" t="s">
        <v>226</v>
      </c>
    </row>
    <row r="15" spans="1:2">
      <c r="A15" s="4" t="s">
        <v>227</v>
      </c>
      <c r="B15" s="4" t="s">
        <v>228</v>
      </c>
    </row>
    <row r="16" spans="1:2">
      <c r="A16" s="4" t="s">
        <v>229</v>
      </c>
      <c r="B16" s="4" t="s">
        <v>230</v>
      </c>
    </row>
    <row r="17" spans="1:2">
      <c r="A17" s="4" t="s">
        <v>231</v>
      </c>
      <c r="B1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25</v>
      </c>
    </row>
    <row r="2" spans="1:3">
      <c r="A2" s="3" t="s">
        <v>65</v>
      </c>
    </row>
    <row r="3" spans="1:3">
      <c r="A3" s="4" t="s">
        <v>66</v>
      </c>
      <c r="B3" s="7" t="n">
        <v>676</v>
      </c>
      <c r="C3" s="7" t="n">
        <v>679</v>
      </c>
    </row>
    <row r="4" spans="1:3">
      <c r="A4" s="4" t="s">
        <v>67</v>
      </c>
      <c r="B4" s="5" t="n">
        <v>17</v>
      </c>
      <c r="C4" s="5" t="n">
        <v>17</v>
      </c>
    </row>
    <row r="5" spans="1:3">
      <c r="A5" s="4" t="s">
        <v>68</v>
      </c>
      <c r="B5" s="7" t="n">
        <v>17</v>
      </c>
      <c r="C5" s="7" t="n">
        <v>17</v>
      </c>
    </row>
    <row r="6" spans="1:3">
      <c r="A6" s="4" t="s">
        <v>69</v>
      </c>
      <c r="B6" s="4" t="s">
        <v>70</v>
      </c>
      <c r="C6" s="4" t="s">
        <v>70</v>
      </c>
    </row>
    <row r="7" spans="1:3">
      <c r="A7" s="4" t="s">
        <v>71</v>
      </c>
      <c r="B7" s="5" t="n">
        <v>25000000</v>
      </c>
      <c r="C7" s="5" t="n">
        <v>25000000</v>
      </c>
    </row>
    <row r="8" spans="1:3">
      <c r="A8" s="4" t="s">
        <v>72</v>
      </c>
      <c r="B8" s="5" t="n">
        <v>11184767</v>
      </c>
      <c r="C8" s="5" t="n">
        <v>10000000</v>
      </c>
    </row>
    <row r="9" spans="1:3">
      <c r="A9" s="4" t="s">
        <v>73</v>
      </c>
      <c r="B9" s="5" t="n">
        <v>11184767</v>
      </c>
      <c r="C9"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3</v>
      </c>
      <c r="B1" s="2" t="s">
        <v>1</v>
      </c>
    </row>
    <row r="2" spans="1:3">
      <c r="B2" s="2" t="s">
        <v>2</v>
      </c>
      <c r="C2" s="2" t="s">
        <v>274</v>
      </c>
    </row>
    <row r="3" spans="1:3">
      <c r="A3" s="4" t="s">
        <v>275</v>
      </c>
      <c r="C3" s="4" t="s">
        <v>276</v>
      </c>
    </row>
    <row r="4" spans="1:3">
      <c r="A4" s="4" t="s">
        <v>277</v>
      </c>
      <c r="B4" s="7" t="n">
        <v>8000</v>
      </c>
    </row>
    <row r="5" spans="1:3">
      <c r="A5" s="4" t="s">
        <v>278</v>
      </c>
    </row>
    <row r="6" spans="1:3">
      <c r="A6" s="4" t="s">
        <v>279</v>
      </c>
      <c r="B6" s="5" t="n">
        <v>30000</v>
      </c>
    </row>
    <row r="7" spans="1:3">
      <c r="A7" s="4" t="s">
        <v>280</v>
      </c>
    </row>
    <row r="8" spans="1:3">
      <c r="A8" s="4" t="s">
        <v>277</v>
      </c>
      <c r="B8" s="7" t="n">
        <v>105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281</v>
      </c>
      <c r="B1" s="2" t="s">
        <v>75</v>
      </c>
      <c r="C1" s="2" t="s">
        <v>1</v>
      </c>
    </row>
    <row r="2" spans="1:3">
      <c r="B2" s="2" t="s">
        <v>127</v>
      </c>
      <c r="C2" s="2" t="s">
        <v>127</v>
      </c>
    </row>
    <row r="3" spans="1:3">
      <c r="A3" s="4" t="s">
        <v>79</v>
      </c>
      <c r="B3" s="7" t="n">
        <v>105</v>
      </c>
      <c r="C3" s="7" t="n">
        <v>105</v>
      </c>
    </row>
    <row r="4" spans="1:3">
      <c r="A4" s="4" t="s">
        <v>282</v>
      </c>
      <c r="C4" s="4" t="s">
        <v>283</v>
      </c>
    </row>
    <row r="5" spans="1:3">
      <c r="A5" s="4" t="s">
        <v>284</v>
      </c>
      <c r="C5" s="7" t="n">
        <v>3482</v>
      </c>
    </row>
    <row r="6" spans="1:3">
      <c r="A6" s="4" t="s">
        <v>285</v>
      </c>
      <c r="C6" s="5" t="n">
        <v>810</v>
      </c>
    </row>
    <row r="7" spans="1:3">
      <c r="A7" s="4" t="s">
        <v>286</v>
      </c>
      <c r="C7" s="5" t="n">
        <v>2672</v>
      </c>
    </row>
    <row r="8" spans="1:3">
      <c r="A8" s="4" t="s">
        <v>287</v>
      </c>
    </row>
    <row r="9" spans="1:3">
      <c r="A9" s="4" t="s">
        <v>79</v>
      </c>
      <c r="C9" s="5" t="n">
        <v>45</v>
      </c>
    </row>
    <row r="10" spans="1:3">
      <c r="A10" s="4" t="s">
        <v>288</v>
      </c>
    </row>
    <row r="11" spans="1:3">
      <c r="A11" s="4" t="s">
        <v>79</v>
      </c>
      <c r="C11" s="7" t="n">
        <v>60</v>
      </c>
    </row>
    <row r="12" spans="1:3">
      <c r="A12" s="4" t="s">
        <v>289</v>
      </c>
    </row>
    <row r="13" spans="1:3">
      <c r="A13" s="4" t="s">
        <v>290</v>
      </c>
      <c r="B13" s="4" t="s">
        <v>291</v>
      </c>
      <c r="C13" s="4" t="s">
        <v>291</v>
      </c>
    </row>
    <row r="14" spans="1:3">
      <c r="A14" s="4" t="s">
        <v>292</v>
      </c>
      <c r="B14" s="4" t="s">
        <v>293</v>
      </c>
      <c r="C14" s="4" t="s">
        <v>293</v>
      </c>
    </row>
    <row r="15" spans="1:3">
      <c r="A15" s="4" t="s">
        <v>294</v>
      </c>
    </row>
    <row r="16" spans="1:3">
      <c r="A16" s="4" t="s">
        <v>290</v>
      </c>
      <c r="B16" s="4" t="s">
        <v>293</v>
      </c>
      <c r="C16" s="4" t="s">
        <v>293</v>
      </c>
    </row>
    <row r="17" spans="1:3">
      <c r="A17" s="4" t="s">
        <v>292</v>
      </c>
      <c r="B17" s="4" t="s">
        <v>295</v>
      </c>
      <c r="C1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75</v>
      </c>
      <c r="C1" s="2" t="s">
        <v>1</v>
      </c>
    </row>
    <row r="2" spans="1:4">
      <c r="B2" s="2" t="s">
        <v>2</v>
      </c>
      <c r="C2" s="2" t="s">
        <v>2</v>
      </c>
      <c r="D2" s="2" t="s">
        <v>25</v>
      </c>
    </row>
    <row r="3" spans="1:4">
      <c r="A3" s="4" t="s">
        <v>132</v>
      </c>
      <c r="B3" s="7" t="n">
        <v>1308</v>
      </c>
      <c r="C3" s="7" t="n">
        <v>1308</v>
      </c>
      <c r="D3" s="7" t="n">
        <v>918</v>
      </c>
    </row>
    <row r="4" spans="1:4">
      <c r="A4" s="4" t="s">
        <v>33</v>
      </c>
      <c r="B4" s="5" t="n">
        <v>8967</v>
      </c>
      <c r="C4" s="5" t="n">
        <v>8967</v>
      </c>
      <c r="D4" s="5" t="n">
        <v>7963</v>
      </c>
    </row>
    <row r="5" spans="1:4">
      <c r="A5" s="4" t="s">
        <v>34</v>
      </c>
      <c r="B5" s="5" t="n">
        <v>1815</v>
      </c>
      <c r="C5" s="5" t="n">
        <v>1815</v>
      </c>
      <c r="D5" s="5" t="n">
        <v>937</v>
      </c>
    </row>
    <row r="6" spans="1:4">
      <c r="A6" s="4" t="s">
        <v>297</v>
      </c>
      <c r="B6" s="4" t="s">
        <v>39</v>
      </c>
      <c r="C6" s="4" t="s">
        <v>39</v>
      </c>
      <c r="D6" s="5" t="n">
        <v>436</v>
      </c>
    </row>
    <row r="7" spans="1:4">
      <c r="A7" s="4" t="s">
        <v>298</v>
      </c>
      <c r="B7" s="4" t="s">
        <v>39</v>
      </c>
      <c r="C7" s="4" t="s">
        <v>39</v>
      </c>
      <c r="D7" s="5" t="n">
        <v>436</v>
      </c>
    </row>
    <row r="8" spans="1:4">
      <c r="A8" s="4" t="s">
        <v>42</v>
      </c>
      <c r="B8" s="5" t="n">
        <v>2404</v>
      </c>
      <c r="C8" s="5" t="n">
        <v>2404</v>
      </c>
      <c r="D8" s="5" t="n">
        <v>2439</v>
      </c>
    </row>
    <row r="9" spans="1:4">
      <c r="A9" s="4" t="s">
        <v>43</v>
      </c>
      <c r="B9" s="5" t="n">
        <v>1162</v>
      </c>
      <c r="C9" s="5" t="n">
        <v>1162</v>
      </c>
      <c r="D9" s="5" t="n">
        <v>1772</v>
      </c>
    </row>
    <row r="10" spans="1:4">
      <c r="A10" s="4" t="s">
        <v>44</v>
      </c>
      <c r="B10" s="5" t="n">
        <v>1487</v>
      </c>
      <c r="C10" s="5" t="n">
        <v>1487</v>
      </c>
      <c r="D10" s="5" t="n">
        <v>1761</v>
      </c>
    </row>
    <row r="11" spans="1:4">
      <c r="A11" s="4" t="s">
        <v>45</v>
      </c>
      <c r="B11" s="5" t="n">
        <v>761</v>
      </c>
      <c r="C11" s="5" t="n">
        <v>761</v>
      </c>
      <c r="D11" s="5" t="n">
        <v>348</v>
      </c>
    </row>
    <row r="12" spans="1:4">
      <c r="A12" s="4" t="s">
        <v>299</v>
      </c>
      <c r="B12" s="5" t="n">
        <v>-2403</v>
      </c>
      <c r="C12" s="5" t="n">
        <v>-2403</v>
      </c>
      <c r="D12" s="7" t="n">
        <v>-613</v>
      </c>
    </row>
    <row r="13" spans="1:4">
      <c r="A13" s="4" t="s">
        <v>78</v>
      </c>
      <c r="B13" s="5" t="n">
        <v>299</v>
      </c>
      <c r="C13" s="5" t="n">
        <v>698</v>
      </c>
    </row>
    <row r="14" spans="1:4">
      <c r="A14" s="4" t="s">
        <v>80</v>
      </c>
      <c r="B14" s="5" t="n">
        <v>630</v>
      </c>
      <c r="C14" s="5" t="n">
        <v>1226</v>
      </c>
    </row>
    <row r="15" spans="1:4">
      <c r="A15" s="4" t="s">
        <v>87</v>
      </c>
      <c r="C15" s="5" t="n">
        <v>1226</v>
      </c>
    </row>
    <row r="16" spans="1:4">
      <c r="A16" s="4" t="s">
        <v>99</v>
      </c>
      <c r="B16" s="7" t="n">
        <v>373</v>
      </c>
      <c r="C16" s="7" t="n">
        <v>882</v>
      </c>
    </row>
    <row r="17" spans="1:4">
      <c r="A17" s="4" t="s">
        <v>300</v>
      </c>
      <c r="B17" s="8" t="n">
        <v>0.04</v>
      </c>
      <c r="C17" s="8" t="n">
        <v>0.09</v>
      </c>
    </row>
    <row r="18" spans="1:4">
      <c r="A18" s="4" t="s">
        <v>301</v>
      </c>
      <c r="B18" s="8" t="n">
        <v>0.04</v>
      </c>
      <c r="C18" s="8" t="n">
        <v>0.09</v>
      </c>
    </row>
    <row r="19" spans="1:4">
      <c r="A19" s="4" t="s">
        <v>132</v>
      </c>
      <c r="C19" s="7" t="n">
        <v>-264</v>
      </c>
    </row>
    <row r="20" spans="1:4">
      <c r="A20" s="4" t="s">
        <v>43</v>
      </c>
      <c r="C20" s="5" t="n">
        <v>-290</v>
      </c>
    </row>
    <row r="21" spans="1:4">
      <c r="A21" s="4" t="s">
        <v>302</v>
      </c>
      <c r="C21" s="5" t="n">
        <v>-410</v>
      </c>
    </row>
    <row r="22" spans="1:4">
      <c r="A22" s="4" t="s">
        <v>45</v>
      </c>
      <c r="C22" s="5" t="n">
        <v>-176</v>
      </c>
    </row>
    <row r="23" spans="1:4">
      <c r="A23" s="4" t="s">
        <v>303</v>
      </c>
      <c r="C23" s="5" t="n">
        <v>-218</v>
      </c>
    </row>
    <row r="24" spans="1:4">
      <c r="A24" s="4" t="s">
        <v>304</v>
      </c>
    </row>
    <row r="25" spans="1:4">
      <c r="A25" s="4" t="s">
        <v>132</v>
      </c>
      <c r="B25" s="7" t="n">
        <v>1231</v>
      </c>
      <c r="C25" s="5" t="n">
        <v>1231</v>
      </c>
    </row>
    <row r="26" spans="1:4">
      <c r="A26" s="4" t="s">
        <v>33</v>
      </c>
      <c r="B26" s="5" t="n">
        <v>8493</v>
      </c>
      <c r="C26" s="5" t="n">
        <v>8493</v>
      </c>
    </row>
    <row r="27" spans="1:4">
      <c r="A27" s="4" t="s">
        <v>34</v>
      </c>
      <c r="B27" s="5" t="n">
        <v>1003</v>
      </c>
      <c r="C27" s="5" t="n">
        <v>1003</v>
      </c>
    </row>
    <row r="28" spans="1:4">
      <c r="A28" s="4" t="s">
        <v>297</v>
      </c>
      <c r="B28" s="5" t="n">
        <v>330</v>
      </c>
      <c r="C28" s="5" t="n">
        <v>330</v>
      </c>
    </row>
    <row r="29" spans="1:4">
      <c r="A29" s="4" t="s">
        <v>298</v>
      </c>
      <c r="B29" s="5" t="n">
        <v>330</v>
      </c>
      <c r="C29" s="5" t="n">
        <v>330</v>
      </c>
    </row>
    <row r="30" spans="1:4">
      <c r="A30" s="4" t="s">
        <v>42</v>
      </c>
      <c r="B30" s="5" t="n">
        <v>2081</v>
      </c>
      <c r="C30" s="5" t="n">
        <v>2081</v>
      </c>
    </row>
    <row r="31" spans="1:4">
      <c r="A31" s="4" t="s">
        <v>43</v>
      </c>
      <c r="B31" s="5" t="n">
        <v>3790</v>
      </c>
      <c r="C31" s="5" t="n">
        <v>3790</v>
      </c>
    </row>
    <row r="32" spans="1:4">
      <c r="A32" s="4" t="s">
        <v>44</v>
      </c>
      <c r="B32" s="5" t="n">
        <v>1476</v>
      </c>
      <c r="C32" s="5" t="n">
        <v>1476</v>
      </c>
    </row>
    <row r="33" spans="1:4">
      <c r="A33" s="4" t="s">
        <v>45</v>
      </c>
      <c r="B33" s="5" t="n">
        <v>545</v>
      </c>
      <c r="C33" s="5" t="n">
        <v>545</v>
      </c>
    </row>
    <row r="34" spans="1:4">
      <c r="A34" s="4" t="s">
        <v>299</v>
      </c>
      <c r="B34" s="7" t="n">
        <v>-97</v>
      </c>
      <c r="C34" s="5" t="n">
        <v>-97</v>
      </c>
    </row>
    <row r="35" spans="1:4">
      <c r="A35" s="4" t="s">
        <v>78</v>
      </c>
      <c r="C35" s="5" t="n">
        <v>331</v>
      </c>
    </row>
    <row r="36" spans="1:4">
      <c r="A36" s="4" t="s">
        <v>80</v>
      </c>
      <c r="C36" s="4" t="s">
        <v>39</v>
      </c>
    </row>
    <row r="37" spans="1:4">
      <c r="A37" s="4" t="s">
        <v>87</v>
      </c>
      <c r="C37" s="4" t="s">
        <v>39</v>
      </c>
    </row>
    <row r="38" spans="1:4">
      <c r="A38" s="4" t="s">
        <v>99</v>
      </c>
      <c r="C38" s="7" t="n">
        <v>516</v>
      </c>
    </row>
    <row r="39" spans="1:4">
      <c r="A39" s="4" t="s">
        <v>300</v>
      </c>
      <c r="C39" s="8" t="n">
        <v>0.05</v>
      </c>
    </row>
    <row r="40" spans="1:4">
      <c r="A40" s="4" t="s">
        <v>301</v>
      </c>
      <c r="C40" s="8" t="n">
        <v>0.05</v>
      </c>
    </row>
    <row r="41" spans="1:4">
      <c r="A41" s="4" t="s">
        <v>132</v>
      </c>
      <c r="C41" s="7" t="n">
        <v>-313</v>
      </c>
    </row>
    <row r="42" spans="1:4">
      <c r="A42" s="4" t="s">
        <v>43</v>
      </c>
      <c r="C42" s="5" t="n">
        <v>77</v>
      </c>
    </row>
    <row r="43" spans="1:4">
      <c r="A43" s="4" t="s">
        <v>302</v>
      </c>
      <c r="C43" s="5" t="n">
        <v>-643</v>
      </c>
    </row>
    <row r="44" spans="1:4">
      <c r="A44" s="4" t="s">
        <v>45</v>
      </c>
      <c r="C44" s="5" t="n">
        <v>197</v>
      </c>
    </row>
    <row r="45" spans="1:4">
      <c r="A45" s="4" t="s">
        <v>303</v>
      </c>
      <c r="C45" s="7" t="n">
        <v>-5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5</v>
      </c>
      <c r="B1" s="2" t="s">
        <v>2</v>
      </c>
      <c r="C1" s="2" t="s">
        <v>25</v>
      </c>
    </row>
    <row r="2" spans="1:3">
      <c r="A2" s="4" t="s">
        <v>306</v>
      </c>
      <c r="B2" s="7" t="n">
        <v>7356</v>
      </c>
      <c r="C2" s="7" t="n">
        <v>7356</v>
      </c>
    </row>
    <row r="3" spans="1:3">
      <c r="A3" s="4" t="s">
        <v>307</v>
      </c>
    </row>
    <row r="4" spans="1:3">
      <c r="A4" s="4" t="s">
        <v>306</v>
      </c>
      <c r="B4" s="5" t="n">
        <v>529</v>
      </c>
      <c r="C4" s="5" t="n">
        <v>529</v>
      </c>
    </row>
    <row r="5" spans="1:3">
      <c r="A5" s="4" t="s">
        <v>308</v>
      </c>
    </row>
    <row r="6" spans="1:3">
      <c r="A6" s="4" t="s">
        <v>306</v>
      </c>
      <c r="B6" s="5" t="n">
        <v>5365</v>
      </c>
      <c r="C6" s="5" t="n">
        <v>5365</v>
      </c>
    </row>
    <row r="7" spans="1:3">
      <c r="A7" s="4" t="s">
        <v>309</v>
      </c>
    </row>
    <row r="8" spans="1:3">
      <c r="A8" s="4" t="s">
        <v>306</v>
      </c>
      <c r="B8" s="7" t="n">
        <v>1462</v>
      </c>
      <c r="C8" s="7" t="n">
        <v>14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4" t="s">
        <v>311</v>
      </c>
      <c r="B2" s="7" t="n">
        <v>9392</v>
      </c>
      <c r="C2" s="7" t="n">
        <v>9392</v>
      </c>
    </row>
    <row r="3" spans="1:3">
      <c r="A3" s="4" t="s">
        <v>312</v>
      </c>
      <c r="B3" s="5" t="n">
        <v>1563</v>
      </c>
      <c r="C3" s="5" t="n">
        <v>1619</v>
      </c>
    </row>
    <row r="4" spans="1:3">
      <c r="A4" s="4" t="s">
        <v>110</v>
      </c>
      <c r="B4" s="5" t="n">
        <v>10955</v>
      </c>
      <c r="C4" s="5" t="n">
        <v>11011</v>
      </c>
    </row>
    <row r="5" spans="1:3">
      <c r="A5" s="4" t="s">
        <v>307</v>
      </c>
    </row>
    <row r="6" spans="1:3">
      <c r="A6" s="4" t="s">
        <v>311</v>
      </c>
      <c r="B6" s="5" t="n">
        <v>2135</v>
      </c>
      <c r="C6" s="5" t="n">
        <v>2135</v>
      </c>
    </row>
    <row r="7" spans="1:3">
      <c r="A7" s="4" t="s">
        <v>308</v>
      </c>
    </row>
    <row r="8" spans="1:3">
      <c r="A8" s="4" t="s">
        <v>311</v>
      </c>
      <c r="B8" s="5" t="n">
        <v>27</v>
      </c>
      <c r="C8" s="5" t="n">
        <v>27</v>
      </c>
    </row>
    <row r="9" spans="1:3">
      <c r="A9" s="4" t="s">
        <v>309</v>
      </c>
    </row>
    <row r="10" spans="1:3">
      <c r="A10" s="4" t="s">
        <v>311</v>
      </c>
      <c r="B10" s="5" t="n">
        <v>7230</v>
      </c>
      <c r="C10" s="5" t="n">
        <v>7230</v>
      </c>
    </row>
    <row r="11" spans="1:3">
      <c r="A11" s="4" t="s">
        <v>313</v>
      </c>
    </row>
    <row r="12" spans="1:3">
      <c r="A12" s="4" t="s">
        <v>314</v>
      </c>
      <c r="B12" s="5" t="n">
        <v>1640</v>
      </c>
      <c r="C12" s="5" t="n">
        <v>1640</v>
      </c>
    </row>
    <row r="13" spans="1:3">
      <c r="A13" s="4" t="s">
        <v>315</v>
      </c>
      <c r="B13" s="7" t="n">
        <v>-77</v>
      </c>
      <c r="C13" s="7" t="n">
        <v>-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70</v>
      </c>
    </row>
    <row r="3" spans="1:3">
      <c r="A3" s="5" t="n">
        <v>2018</v>
      </c>
      <c r="B3" s="7" t="n">
        <v>55</v>
      </c>
    </row>
    <row r="4" spans="1:3">
      <c r="A4" s="5" t="n">
        <v>2019</v>
      </c>
      <c r="B4" s="5" t="n">
        <v>110</v>
      </c>
    </row>
    <row r="5" spans="1:3">
      <c r="A5" s="5" t="n">
        <v>2020</v>
      </c>
      <c r="B5" s="5" t="n">
        <v>110</v>
      </c>
    </row>
    <row r="6" spans="1:3">
      <c r="A6" s="5" t="n">
        <v>2021</v>
      </c>
      <c r="B6" s="5" t="n">
        <v>110</v>
      </c>
    </row>
    <row r="7" spans="1:3">
      <c r="A7" s="5" t="n">
        <v>2022</v>
      </c>
      <c r="B7" s="5" t="n">
        <v>110</v>
      </c>
    </row>
    <row r="8" spans="1:3">
      <c r="A8" s="4" t="s">
        <v>317</v>
      </c>
      <c r="B8" s="5" t="n">
        <v>1068</v>
      </c>
    </row>
    <row r="9" spans="1:3">
      <c r="A9" s="4" t="s">
        <v>110</v>
      </c>
      <c r="B9" s="7" t="n">
        <v>1563</v>
      </c>
      <c r="C9" s="7" t="n">
        <v>16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74</v>
      </c>
      <c r="B1" s="2" t="s">
        <v>75</v>
      </c>
      <c r="C1" s="2" t="s">
        <v>1</v>
      </c>
    </row>
    <row r="2" spans="1:3">
      <c r="B2" s="2" t="s">
        <v>2</v>
      </c>
      <c r="C2" s="2" t="s">
        <v>2</v>
      </c>
    </row>
    <row r="3" spans="1:3">
      <c r="A3" s="3" t="s">
        <v>76</v>
      </c>
    </row>
    <row r="4" spans="1:3">
      <c r="A4" s="4" t="s">
        <v>77</v>
      </c>
      <c r="B4" s="7" t="n">
        <v>2860</v>
      </c>
      <c r="C4" s="7" t="n">
        <v>5432</v>
      </c>
    </row>
    <row r="5" spans="1:3">
      <c r="A5" s="4" t="s">
        <v>78</v>
      </c>
      <c r="B5" s="5" t="n">
        <v>299</v>
      </c>
      <c r="C5" s="5" t="n">
        <v>698</v>
      </c>
    </row>
    <row r="6" spans="1:3">
      <c r="A6" s="4" t="s">
        <v>79</v>
      </c>
      <c r="B6" s="5" t="n">
        <v>105</v>
      </c>
      <c r="C6" s="5" t="n">
        <v>105</v>
      </c>
    </row>
    <row r="7" spans="1:3">
      <c r="A7" s="4" t="s">
        <v>80</v>
      </c>
      <c r="B7" s="5" t="n">
        <v>630</v>
      </c>
      <c r="C7" s="5" t="n">
        <v>1226</v>
      </c>
    </row>
    <row r="8" spans="1:3">
      <c r="A8" s="4" t="s">
        <v>81</v>
      </c>
      <c r="B8" s="5" t="n">
        <v>14</v>
      </c>
      <c r="C8" s="5" t="n">
        <v>32</v>
      </c>
    </row>
    <row r="9" spans="1:3">
      <c r="A9" s="4" t="s">
        <v>82</v>
      </c>
      <c r="B9" s="5" t="n">
        <v>3908</v>
      </c>
      <c r="C9" s="5" t="n">
        <v>7493</v>
      </c>
    </row>
    <row r="10" spans="1:3">
      <c r="A10" s="3" t="s">
        <v>83</v>
      </c>
    </row>
    <row r="11" spans="1:3">
      <c r="A11" s="4" t="s">
        <v>84</v>
      </c>
      <c r="B11" s="5" t="n">
        <v>1459</v>
      </c>
      <c r="C11" s="5" t="n">
        <v>2790</v>
      </c>
    </row>
    <row r="12" spans="1:3">
      <c r="A12" s="4" t="s">
        <v>85</v>
      </c>
      <c r="B12" s="5" t="n">
        <v>203</v>
      </c>
      <c r="C12" s="5" t="n">
        <v>327</v>
      </c>
    </row>
    <row r="13" spans="1:3">
      <c r="A13" s="4" t="s">
        <v>86</v>
      </c>
      <c r="B13" s="5" t="n">
        <v>348</v>
      </c>
      <c r="C13" s="5" t="n">
        <v>558</v>
      </c>
    </row>
    <row r="14" spans="1:3">
      <c r="A14" s="4" t="s">
        <v>87</v>
      </c>
      <c r="B14" s="5" t="n">
        <v>630</v>
      </c>
      <c r="C14" s="5" t="n">
        <v>1226</v>
      </c>
    </row>
    <row r="15" spans="1:3">
      <c r="A15" s="4" t="s">
        <v>88</v>
      </c>
      <c r="B15" s="5" t="n">
        <v>441</v>
      </c>
      <c r="C15" s="5" t="n">
        <v>824</v>
      </c>
    </row>
    <row r="16" spans="1:3">
      <c r="A16" s="4" t="s">
        <v>89</v>
      </c>
      <c r="B16" s="5" t="n">
        <v>3081</v>
      </c>
      <c r="C16" s="5" t="n">
        <v>5725</v>
      </c>
    </row>
    <row r="17" spans="1:3">
      <c r="A17" s="4" t="s">
        <v>90</v>
      </c>
      <c r="B17" s="5" t="n">
        <v>827</v>
      </c>
      <c r="C17" s="5" t="n">
        <v>1768</v>
      </c>
    </row>
    <row r="18" spans="1:3">
      <c r="A18" s="3" t="s">
        <v>91</v>
      </c>
    </row>
    <row r="19" spans="1:3">
      <c r="A19" s="4" t="s">
        <v>92</v>
      </c>
      <c r="B19" s="5" t="n">
        <v>-222</v>
      </c>
      <c r="C19" s="5" t="n">
        <v>-436</v>
      </c>
    </row>
    <row r="20" spans="1:3">
      <c r="A20" s="4" t="s">
        <v>93</v>
      </c>
      <c r="B20" s="5" t="n">
        <v>-78</v>
      </c>
      <c r="C20" s="5" t="n">
        <v>-78</v>
      </c>
    </row>
    <row r="21" spans="1:3">
      <c r="A21" s="4" t="s">
        <v>94</v>
      </c>
      <c r="B21" s="5" t="n">
        <v>-40</v>
      </c>
      <c r="C21" s="5" t="n">
        <v>-73</v>
      </c>
    </row>
    <row r="22" spans="1:3">
      <c r="A22" s="4" t="s">
        <v>95</v>
      </c>
      <c r="B22" s="5" t="n">
        <v>-2</v>
      </c>
      <c r="C22" s="5" t="n">
        <v>-3</v>
      </c>
    </row>
    <row r="23" spans="1:3">
      <c r="A23" s="4" t="s">
        <v>96</v>
      </c>
      <c r="B23" s="5" t="n">
        <v>-342</v>
      </c>
      <c r="C23" s="5" t="n">
        <v>-590</v>
      </c>
    </row>
    <row r="24" spans="1:3">
      <c r="A24" s="4" t="s">
        <v>97</v>
      </c>
      <c r="B24" s="5" t="n">
        <v>485</v>
      </c>
      <c r="C24" s="5" t="n">
        <v>1178</v>
      </c>
    </row>
    <row r="25" spans="1:3">
      <c r="A25" s="4" t="s">
        <v>98</v>
      </c>
      <c r="B25" s="5" t="n">
        <v>112</v>
      </c>
      <c r="C25" s="5" t="n">
        <v>296</v>
      </c>
    </row>
    <row r="26" spans="1:3">
      <c r="A26" s="4" t="s">
        <v>99</v>
      </c>
      <c r="B26" s="7" t="n">
        <v>373</v>
      </c>
      <c r="C26" s="7" t="n">
        <v>882</v>
      </c>
    </row>
    <row r="27" spans="1:3">
      <c r="A27" s="4" t="s">
        <v>100</v>
      </c>
      <c r="B27" s="8" t="n">
        <v>0.04</v>
      </c>
      <c r="C27" s="8" t="n">
        <v>0.09</v>
      </c>
    </row>
    <row r="28" spans="1:3">
      <c r="A28" s="4" t="s">
        <v>101</v>
      </c>
      <c r="B28" s="5" t="n">
        <v>10179</v>
      </c>
      <c r="C28" s="5" t="n">
        <v>10090</v>
      </c>
    </row>
    <row r="29" spans="1:3">
      <c r="A29" s="4" t="s">
        <v>102</v>
      </c>
      <c r="B29" s="8" t="n">
        <v>0.04</v>
      </c>
      <c r="C29" s="8" t="n">
        <v>0.09</v>
      </c>
    </row>
    <row r="30" spans="1:3">
      <c r="A30" s="4" t="s">
        <v>103</v>
      </c>
      <c r="B30" s="5" t="n">
        <v>10179</v>
      </c>
      <c r="C30" s="5" t="n">
        <v>10090</v>
      </c>
    </row>
    <row r="31" spans="1:3">
      <c r="A31" s="4" t="s">
        <v>104</v>
      </c>
      <c r="B31" s="8" t="n">
        <v>0.12</v>
      </c>
      <c r="C31" s="8" t="n">
        <v>0.2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75</v>
      </c>
    </row>
    <row r="3" spans="1:3">
      <c r="A3" s="4" t="s">
        <v>319</v>
      </c>
      <c r="B3" s="7" t="n">
        <v>6122</v>
      </c>
      <c r="C3" s="7" t="n">
        <v>2781</v>
      </c>
    </row>
    <row r="4" spans="1:3">
      <c r="A4" s="4" t="s">
        <v>320</v>
      </c>
      <c r="B4" s="5" t="n">
        <v>785</v>
      </c>
      <c r="C4" s="5" t="n">
        <v>932</v>
      </c>
    </row>
    <row r="5" spans="1:3">
      <c r="A5" s="4" t="s">
        <v>110</v>
      </c>
      <c r="B5" s="7" t="n">
        <v>6907</v>
      </c>
      <c r="C5" s="7" t="n">
        <v>37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21</v>
      </c>
      <c r="B1" s="2" t="s">
        <v>127</v>
      </c>
    </row>
    <row r="2" spans="1:2">
      <c r="A2" s="4" t="s">
        <v>322</v>
      </c>
      <c r="B2" s="7" t="n">
        <v>8967</v>
      </c>
    </row>
    <row r="3" spans="1:2">
      <c r="A3" s="4" t="s">
        <v>323</v>
      </c>
      <c r="B3" s="7" t="n">
        <v>2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75</v>
      </c>
    </row>
    <row r="3" spans="1:3">
      <c r="A3" s="4" t="s">
        <v>43</v>
      </c>
      <c r="B3" s="7" t="n">
        <v>1801</v>
      </c>
      <c r="C3" s="7" t="n">
        <v>882</v>
      </c>
    </row>
    <row r="4" spans="1:3">
      <c r="A4" s="4" t="s">
        <v>325</v>
      </c>
      <c r="B4" s="5" t="n">
        <v>456</v>
      </c>
      <c r="C4" s="5" t="n">
        <v>451</v>
      </c>
    </row>
    <row r="5" spans="1:3">
      <c r="A5" s="4" t="s">
        <v>326</v>
      </c>
      <c r="B5" s="5" t="n">
        <v>-416</v>
      </c>
      <c r="C5" s="5" t="n">
        <v>-372</v>
      </c>
    </row>
    <row r="6" spans="1:3">
      <c r="A6" s="4" t="s">
        <v>327</v>
      </c>
      <c r="B6" s="5" t="n">
        <v>-51</v>
      </c>
      <c r="C6" s="5" t="n">
        <v>-25</v>
      </c>
    </row>
    <row r="7" spans="1:3">
      <c r="A7" s="4" t="s">
        <v>328</v>
      </c>
      <c r="B7" s="5" t="n">
        <v>25</v>
      </c>
      <c r="C7" s="5" t="n">
        <v>1</v>
      </c>
    </row>
    <row r="8" spans="1:3">
      <c r="A8" s="4" t="s">
        <v>110</v>
      </c>
      <c r="B8" s="7" t="n">
        <v>1815</v>
      </c>
      <c r="C8" s="7" t="n">
        <v>9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9</v>
      </c>
      <c r="B1" s="2" t="s">
        <v>75</v>
      </c>
      <c r="C1" s="2" t="s">
        <v>1</v>
      </c>
    </row>
    <row r="2" spans="1:3">
      <c r="B2" s="2" t="s">
        <v>2</v>
      </c>
      <c r="C2" s="2" t="s">
        <v>2</v>
      </c>
    </row>
    <row r="3" spans="1:3">
      <c r="A3" s="3" t="s">
        <v>175</v>
      </c>
    </row>
    <row r="4" spans="1:3">
      <c r="A4" s="4" t="s">
        <v>330</v>
      </c>
      <c r="C4" s="7" t="n">
        <v>204</v>
      </c>
    </row>
    <row r="5" spans="1:3">
      <c r="A5" s="4" t="s">
        <v>331</v>
      </c>
      <c r="C5" s="5" t="n">
        <v>49</v>
      </c>
    </row>
    <row r="6" spans="1:3">
      <c r="A6" s="4" t="s">
        <v>332</v>
      </c>
      <c r="C6" s="5" t="n">
        <v>109</v>
      </c>
    </row>
    <row r="7" spans="1:3">
      <c r="A7" s="4" t="s">
        <v>333</v>
      </c>
      <c r="C7" s="5" t="n">
        <v>362</v>
      </c>
    </row>
    <row r="8" spans="1:3">
      <c r="A8" s="4" t="s">
        <v>334</v>
      </c>
      <c r="C8" s="5" t="n">
        <v>-46</v>
      </c>
    </row>
    <row r="9" spans="1:3">
      <c r="A9" s="4" t="s">
        <v>335</v>
      </c>
      <c r="C9" s="5" t="n">
        <v>-20</v>
      </c>
    </row>
    <row r="10" spans="1:3">
      <c r="A10" s="4" t="s">
        <v>336</v>
      </c>
      <c r="C10" s="5" t="n">
        <v>-66</v>
      </c>
    </row>
    <row r="11" spans="1:3">
      <c r="A11" s="4" t="s">
        <v>337</v>
      </c>
      <c r="B11" s="7" t="n">
        <v>112</v>
      </c>
      <c r="C11" s="7" t="n">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5"/>
  </cols>
  <sheetData>
    <row r="1" spans="1:2">
      <c r="A1" s="1" t="s">
        <v>338</v>
      </c>
      <c r="B1" s="2" t="s">
        <v>1</v>
      </c>
    </row>
    <row r="2" spans="1:2">
      <c r="B2" s="2" t="s">
        <v>2</v>
      </c>
    </row>
    <row r="3" spans="1:2">
      <c r="A3" s="3" t="s">
        <v>175</v>
      </c>
    </row>
    <row r="4" spans="1:2">
      <c r="A4" s="4" t="s">
        <v>339</v>
      </c>
      <c r="B4" s="4" t="s">
        <v>340</v>
      </c>
    </row>
    <row r="5" spans="1:2">
      <c r="A5" s="4" t="s">
        <v>341</v>
      </c>
      <c r="B5" s="4" t="s">
        <v>342</v>
      </c>
    </row>
    <row r="6" spans="1:2">
      <c r="A6" s="4" t="s">
        <v>88</v>
      </c>
      <c r="B6" s="4" t="s">
        <v>342</v>
      </c>
    </row>
    <row r="7" spans="1:2">
      <c r="A7" s="4" t="s">
        <v>337</v>
      </c>
      <c r="B7"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344</v>
      </c>
      <c r="B1" s="2" t="s">
        <v>1</v>
      </c>
    </row>
    <row r="2" spans="1:2">
      <c r="B2" s="2" t="s">
        <v>2</v>
      </c>
    </row>
    <row r="3" spans="1:2">
      <c r="A3" s="3" t="s">
        <v>175</v>
      </c>
    </row>
    <row r="4" spans="1:2">
      <c r="A4" s="4" t="s">
        <v>345</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347</v>
      </c>
      <c r="C1" s="2" t="s">
        <v>2</v>
      </c>
      <c r="D1" s="2" t="s">
        <v>2</v>
      </c>
    </row>
    <row r="2" spans="1:4">
      <c r="A2" s="4" t="s">
        <v>348</v>
      </c>
      <c r="C2" s="7" t="n">
        <v>222</v>
      </c>
      <c r="D2" s="7" t="n">
        <v>436</v>
      </c>
    </row>
    <row r="3" spans="1:4">
      <c r="A3" s="4" t="s">
        <v>349</v>
      </c>
    </row>
    <row r="4" spans="1:4">
      <c r="A4" s="4" t="s">
        <v>348</v>
      </c>
      <c r="C4" s="7" t="n">
        <v>63</v>
      </c>
      <c r="D4" s="7" t="n">
        <v>63</v>
      </c>
    </row>
    <row r="5" spans="1:4">
      <c r="A5" s="4" t="s">
        <v>350</v>
      </c>
    </row>
    <row r="6" spans="1:4">
      <c r="A6" s="4" t="s">
        <v>351</v>
      </c>
      <c r="B6" s="7" t="n">
        <v>5000</v>
      </c>
    </row>
    <row r="7" spans="1:4">
      <c r="A7" s="4" t="s">
        <v>352</v>
      </c>
      <c r="B7" s="7" t="n">
        <v>2000</v>
      </c>
    </row>
    <row r="8" spans="1:4">
      <c r="A8" s="4" t="s">
        <v>353</v>
      </c>
      <c r="B8" s="4" t="s">
        <v>354</v>
      </c>
    </row>
    <row r="9" spans="1:4">
      <c r="A9" s="4" t="s">
        <v>355</v>
      </c>
      <c r="B9" s="4" t="s">
        <v>356</v>
      </c>
    </row>
    <row r="10" spans="1:4">
      <c r="A10" s="4" t="s">
        <v>357</v>
      </c>
      <c r="B10" s="4" t="s">
        <v>342</v>
      </c>
    </row>
    <row r="11" spans="1:4">
      <c r="A11" s="4" t="s">
        <v>358</v>
      </c>
    </row>
    <row r="12" spans="1:4">
      <c r="A12" s="4" t="s">
        <v>359</v>
      </c>
      <c r="B12" s="7" t="n">
        <v>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0</v>
      </c>
      <c r="B1" s="2" t="s">
        <v>361</v>
      </c>
      <c r="C1" s="2" t="s">
        <v>362</v>
      </c>
      <c r="D1" s="2" t="s">
        <v>274</v>
      </c>
      <c r="E1" s="2" t="s">
        <v>2</v>
      </c>
      <c r="F1" s="2" t="s">
        <v>2</v>
      </c>
      <c r="G1" s="2" t="s">
        <v>363</v>
      </c>
    </row>
    <row r="2" spans="1:7">
      <c r="A2" s="4" t="s">
        <v>364</v>
      </c>
      <c r="C2" s="7" t="n">
        <v>10222000</v>
      </c>
    </row>
    <row r="3" spans="1:7">
      <c r="A3" s="4" t="s">
        <v>365</v>
      </c>
      <c r="B3" s="5" t="n">
        <v>25000</v>
      </c>
      <c r="D3" s="5" t="n">
        <v>80000</v>
      </c>
      <c r="G3" s="5" t="n">
        <v>100000</v>
      </c>
    </row>
    <row r="4" spans="1:7">
      <c r="A4" s="4" t="s">
        <v>366</v>
      </c>
      <c r="B4" s="7" t="n">
        <v>8</v>
      </c>
      <c r="D4" s="7" t="n">
        <v>15</v>
      </c>
      <c r="G4" s="7" t="n">
        <v>8</v>
      </c>
    </row>
    <row r="5" spans="1:7">
      <c r="A5" s="4" t="s">
        <v>367</v>
      </c>
    </row>
    <row r="6" spans="1:7">
      <c r="A6" s="4" t="s">
        <v>368</v>
      </c>
      <c r="D6" s="7" t="n">
        <v>30000000</v>
      </c>
    </row>
    <row r="7" spans="1:7">
      <c r="A7" s="4" t="s">
        <v>369</v>
      </c>
      <c r="B7" s="7" t="n">
        <v>2000000</v>
      </c>
      <c r="C7" s="7" t="n">
        <v>7272053</v>
      </c>
    </row>
    <row r="8" spans="1:7">
      <c r="A8" s="4" t="s">
        <v>365</v>
      </c>
      <c r="B8" s="5" t="n">
        <v>25000</v>
      </c>
    </row>
    <row r="9" spans="1:7">
      <c r="A9" s="4" t="s">
        <v>366</v>
      </c>
      <c r="B9" s="7" t="n">
        <v>8</v>
      </c>
    </row>
    <row r="10" spans="1:7">
      <c r="A10" s="4" t="s">
        <v>370</v>
      </c>
    </row>
    <row r="11" spans="1:7">
      <c r="A11" s="4" t="s">
        <v>371</v>
      </c>
      <c r="C11" s="5" t="n">
        <v>989395</v>
      </c>
    </row>
    <row r="12" spans="1:7">
      <c r="A12" s="4" t="s">
        <v>372</v>
      </c>
      <c r="C12" s="8" t="n">
        <v>7.35</v>
      </c>
    </row>
    <row r="13" spans="1:7">
      <c r="A13" s="4" t="s">
        <v>373</v>
      </c>
    </row>
    <row r="14" spans="1:7">
      <c r="A14" s="4" t="s">
        <v>371</v>
      </c>
      <c r="B14" s="5" t="n">
        <v>20000</v>
      </c>
    </row>
    <row r="15" spans="1:7">
      <c r="A15" s="4" t="s">
        <v>372</v>
      </c>
      <c r="B15" s="7" t="n">
        <v>100</v>
      </c>
    </row>
    <row r="16" spans="1:7">
      <c r="A16" s="4" t="s">
        <v>374</v>
      </c>
    </row>
    <row r="17" spans="1:7">
      <c r="A17" s="4" t="s">
        <v>368</v>
      </c>
      <c r="D17" s="7" t="n">
        <v>30000000</v>
      </c>
    </row>
    <row r="18" spans="1:7">
      <c r="A18" s="4" t="s">
        <v>355</v>
      </c>
      <c r="D18" s="4" t="s">
        <v>375</v>
      </c>
    </row>
    <row r="19" spans="1:7">
      <c r="A19" s="4" t="s">
        <v>376</v>
      </c>
      <c r="D19" s="4" t="s">
        <v>377</v>
      </c>
    </row>
    <row r="20" spans="1:7">
      <c r="A20" s="4" t="s">
        <v>378</v>
      </c>
    </row>
    <row r="21" spans="1:7">
      <c r="A21" s="4" t="s">
        <v>355</v>
      </c>
      <c r="D21" s="4" t="s">
        <v>375</v>
      </c>
    </row>
    <row r="22" spans="1:7">
      <c r="A22" s="4" t="s">
        <v>379</v>
      </c>
      <c r="C22" s="7" t="n">
        <v>19778000</v>
      </c>
    </row>
    <row r="23" spans="1:7">
      <c r="A23" s="4" t="s">
        <v>380</v>
      </c>
    </row>
    <row r="24" spans="1:7">
      <c r="A24" s="4" t="s">
        <v>365</v>
      </c>
      <c r="B24" s="5" t="n">
        <v>25000</v>
      </c>
    </row>
    <row r="25" spans="1:7">
      <c r="A25" s="4" t="s">
        <v>366</v>
      </c>
      <c r="B25" s="7" t="n">
        <v>8</v>
      </c>
    </row>
    <row r="26" spans="1:7">
      <c r="A26" s="4" t="s">
        <v>278</v>
      </c>
    </row>
    <row r="27" spans="1:7">
      <c r="A27" s="4" t="s">
        <v>369</v>
      </c>
      <c r="B27" s="7" t="n">
        <v>950000</v>
      </c>
    </row>
    <row r="28" spans="1:7">
      <c r="A28" s="4" t="s">
        <v>348</v>
      </c>
      <c r="E28" s="7" t="n">
        <v>412000</v>
      </c>
      <c r="F28" s="7" t="n">
        <v>864000</v>
      </c>
    </row>
    <row r="29" spans="1:7">
      <c r="A29" s="4" t="s">
        <v>381</v>
      </c>
    </row>
    <row r="30" spans="1:7">
      <c r="A30" s="4" t="s">
        <v>369</v>
      </c>
      <c r="B30" s="7" t="n">
        <v>92720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2</v>
      </c>
      <c r="B1" s="2" t="s">
        <v>361</v>
      </c>
      <c r="C1" s="2" t="s">
        <v>361</v>
      </c>
      <c r="D1" s="2" t="s">
        <v>362</v>
      </c>
      <c r="E1" s="2" t="s">
        <v>383</v>
      </c>
      <c r="F1" s="2" t="s">
        <v>363</v>
      </c>
      <c r="G1" s="2" t="s">
        <v>2</v>
      </c>
      <c r="H1" s="2" t="s">
        <v>2</v>
      </c>
      <c r="I1" s="2" t="s">
        <v>274</v>
      </c>
    </row>
    <row r="2" spans="1:9">
      <c r="A2" s="4" t="s">
        <v>384</v>
      </c>
      <c r="B2" s="5" t="n">
        <v>25000</v>
      </c>
      <c r="C2" s="5" t="n">
        <v>25000</v>
      </c>
      <c r="F2" s="5" t="n">
        <v>100000</v>
      </c>
      <c r="I2" s="5" t="n">
        <v>80000</v>
      </c>
    </row>
    <row r="3" spans="1:9">
      <c r="A3" s="4" t="s">
        <v>366</v>
      </c>
      <c r="B3" s="7" t="n">
        <v>8</v>
      </c>
      <c r="C3" s="7" t="n">
        <v>8</v>
      </c>
      <c r="F3" s="7" t="n">
        <v>8</v>
      </c>
      <c r="I3" s="7" t="n">
        <v>15</v>
      </c>
    </row>
    <row r="4" spans="1:9">
      <c r="A4" s="4" t="s">
        <v>385</v>
      </c>
      <c r="H4" s="7" t="n">
        <v>8000000</v>
      </c>
    </row>
    <row r="5" spans="1:9">
      <c r="A5" s="4" t="s">
        <v>278</v>
      </c>
    </row>
    <row r="6" spans="1:9">
      <c r="A6" s="4" t="s">
        <v>369</v>
      </c>
      <c r="C6" s="7" t="n">
        <v>950000</v>
      </c>
    </row>
    <row r="7" spans="1:9">
      <c r="A7" s="4" t="s">
        <v>348</v>
      </c>
      <c r="G7" s="7" t="n">
        <v>412000</v>
      </c>
      <c r="H7" s="5" t="n">
        <v>864000</v>
      </c>
    </row>
    <row r="8" spans="1:9">
      <c r="A8" s="4" t="s">
        <v>386</v>
      </c>
    </row>
    <row r="9" spans="1:9">
      <c r="A9" s="4" t="s">
        <v>385</v>
      </c>
      <c r="H9" s="5" t="n">
        <v>87000</v>
      </c>
    </row>
    <row r="10" spans="1:9">
      <c r="A10" s="4" t="s">
        <v>387</v>
      </c>
    </row>
    <row r="11" spans="1:9">
      <c r="A11" s="4" t="s">
        <v>388</v>
      </c>
      <c r="F11" s="5" t="n">
        <v>800</v>
      </c>
    </row>
    <row r="12" spans="1:9">
      <c r="A12" s="4" t="s">
        <v>389</v>
      </c>
      <c r="F12" s="7" t="n">
        <v>10000</v>
      </c>
    </row>
    <row r="13" spans="1:9">
      <c r="A13" s="4" t="s">
        <v>385</v>
      </c>
      <c r="F13" s="7" t="n">
        <v>8000000</v>
      </c>
    </row>
    <row r="14" spans="1:9">
      <c r="A14" s="4" t="s">
        <v>390</v>
      </c>
    </row>
    <row r="15" spans="1:9">
      <c r="A15" s="4" t="s">
        <v>384</v>
      </c>
      <c r="F15" s="5" t="n">
        <v>125</v>
      </c>
    </row>
    <row r="16" spans="1:9">
      <c r="A16" s="4" t="s">
        <v>366</v>
      </c>
      <c r="F16" s="7" t="n">
        <v>8</v>
      </c>
    </row>
    <row r="17" spans="1:9">
      <c r="A17" s="4" t="s">
        <v>367</v>
      </c>
    </row>
    <row r="18" spans="1:9">
      <c r="A18" s="4" t="s">
        <v>384</v>
      </c>
      <c r="B18" s="5" t="n">
        <v>25000</v>
      </c>
      <c r="C18" s="5" t="n">
        <v>25000</v>
      </c>
    </row>
    <row r="19" spans="1:9">
      <c r="A19" s="4" t="s">
        <v>366</v>
      </c>
      <c r="B19" s="7" t="n">
        <v>8</v>
      </c>
      <c r="C19" s="7" t="n">
        <v>8</v>
      </c>
    </row>
    <row r="20" spans="1:9">
      <c r="A20" s="4" t="s">
        <v>391</v>
      </c>
      <c r="I20" s="7" t="n">
        <v>30000000</v>
      </c>
    </row>
    <row r="21" spans="1:9">
      <c r="A21" s="4" t="s">
        <v>392</v>
      </c>
      <c r="I21" s="7" t="n">
        <v>10222000</v>
      </c>
    </row>
    <row r="22" spans="1:9">
      <c r="A22" s="4" t="s">
        <v>369</v>
      </c>
      <c r="C22" s="7" t="n">
        <v>2000000</v>
      </c>
      <c r="D22" s="7" t="n">
        <v>7272053</v>
      </c>
    </row>
    <row r="23" spans="1:9">
      <c r="A23" s="4" t="s">
        <v>393</v>
      </c>
    </row>
    <row r="24" spans="1:9">
      <c r="A24" s="4" t="s">
        <v>369</v>
      </c>
      <c r="C24" s="7" t="n">
        <v>9272053</v>
      </c>
    </row>
    <row r="25" spans="1:9">
      <c r="A25" s="4" t="s">
        <v>370</v>
      </c>
    </row>
    <row r="26" spans="1:9">
      <c r="A26" s="4" t="s">
        <v>371</v>
      </c>
      <c r="D26" s="5" t="n">
        <v>989395</v>
      </c>
    </row>
    <row r="27" spans="1:9">
      <c r="A27" s="4" t="s">
        <v>372</v>
      </c>
      <c r="D27" s="8" t="n">
        <v>7.35</v>
      </c>
    </row>
    <row r="28" spans="1:9">
      <c r="A28" s="4" t="s">
        <v>394</v>
      </c>
    </row>
    <row r="29" spans="1:9">
      <c r="A29" s="4" t="s">
        <v>395</v>
      </c>
      <c r="E29" s="5" t="n">
        <v>100000</v>
      </c>
    </row>
    <row r="30" spans="1:9">
      <c r="A30" s="4" t="s">
        <v>396</v>
      </c>
      <c r="E30" s="7" t="n">
        <v>100</v>
      </c>
    </row>
    <row r="31" spans="1:9">
      <c r="A31" s="4" t="s">
        <v>397</v>
      </c>
      <c r="E31" s="4" t="s">
        <v>398</v>
      </c>
    </row>
    <row r="32" spans="1:9">
      <c r="A32" s="4" t="s">
        <v>399</v>
      </c>
      <c r="E32" s="4" t="s">
        <v>400</v>
      </c>
    </row>
    <row r="33" spans="1:9">
      <c r="A33" s="4" t="s">
        <v>401</v>
      </c>
      <c r="E33" s="7" t="n">
        <v>100</v>
      </c>
    </row>
    <row r="34" spans="1:9">
      <c r="A34" s="4" t="s">
        <v>348</v>
      </c>
      <c r="G34" s="7" t="n">
        <v>78000</v>
      </c>
      <c r="H34" s="7" t="n">
        <v>78000</v>
      </c>
    </row>
    <row r="35" spans="1:9">
      <c r="A35" s="4" t="s">
        <v>402</v>
      </c>
    </row>
    <row r="36" spans="1:9">
      <c r="A36" s="4" t="s">
        <v>401</v>
      </c>
      <c r="G36" s="7" t="n">
        <v>115</v>
      </c>
      <c r="H36" s="7" t="n">
        <v>115</v>
      </c>
    </row>
    <row r="37" spans="1:9">
      <c r="A37" s="4" t="s">
        <v>403</v>
      </c>
    </row>
    <row r="38" spans="1:9">
      <c r="A38" s="4" t="s">
        <v>401</v>
      </c>
      <c r="G38" s="5" t="n">
        <v>110</v>
      </c>
      <c r="H38" s="5" t="n">
        <v>110</v>
      </c>
    </row>
    <row r="39" spans="1:9">
      <c r="A39" s="4" t="s">
        <v>404</v>
      </c>
    </row>
    <row r="40" spans="1:9">
      <c r="A40" s="4" t="s">
        <v>401</v>
      </c>
      <c r="G40" s="7" t="n">
        <v>100</v>
      </c>
      <c r="H40" s="7" t="n">
        <v>100</v>
      </c>
    </row>
    <row r="41" spans="1:9">
      <c r="A41" s="4" t="s">
        <v>405</v>
      </c>
    </row>
    <row r="42" spans="1:9">
      <c r="A42" s="4" t="s">
        <v>406</v>
      </c>
      <c r="F42" s="5" t="n">
        <v>100</v>
      </c>
    </row>
    <row r="43" spans="1:9">
      <c r="A43" s="4" t="s">
        <v>407</v>
      </c>
    </row>
    <row r="44" spans="1:9">
      <c r="A44" s="4" t="s">
        <v>371</v>
      </c>
      <c r="C44" s="5" t="n">
        <v>20000</v>
      </c>
    </row>
    <row r="45" spans="1:9">
      <c r="A45" s="4" t="s">
        <v>372</v>
      </c>
      <c r="B45" s="7" t="n">
        <v>100</v>
      </c>
      <c r="C45" s="7" t="n">
        <v>100</v>
      </c>
    </row>
    <row r="46" spans="1:9">
      <c r="A46" s="4" t="s">
        <v>408</v>
      </c>
    </row>
    <row r="47" spans="1:9">
      <c r="A47" s="4" t="s">
        <v>369</v>
      </c>
      <c r="B47" s="7" t="n">
        <v>7272053</v>
      </c>
    </row>
    <row r="48" spans="1:9">
      <c r="A48" s="4" t="s">
        <v>409</v>
      </c>
    </row>
    <row r="49" spans="1:9">
      <c r="A49" s="4" t="s">
        <v>371</v>
      </c>
      <c r="B49" s="5" t="n">
        <v>989395</v>
      </c>
    </row>
    <row r="50" spans="1:9">
      <c r="A50" s="4" t="s">
        <v>372</v>
      </c>
      <c r="B50" s="8" t="n">
        <v>7.35</v>
      </c>
      <c r="C50" s="8" t="n">
        <v>7.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1"/>
  </cols>
  <sheetData>
    <row r="1" spans="1:2">
      <c r="A1" s="1" t="s">
        <v>410</v>
      </c>
      <c r="B1" s="2" t="s">
        <v>1</v>
      </c>
    </row>
    <row r="2" spans="1:2">
      <c r="B2" s="2" t="s">
        <v>411</v>
      </c>
    </row>
    <row r="3" spans="1:2">
      <c r="A3" s="4" t="s">
        <v>412</v>
      </c>
      <c r="B3" s="7" t="n">
        <v>10000</v>
      </c>
    </row>
    <row r="4" spans="1:2">
      <c r="A4" s="4" t="s">
        <v>413</v>
      </c>
      <c r="B4" s="7" t="n">
        <v>8000</v>
      </c>
    </row>
    <row r="5" spans="1:2">
      <c r="A5" s="4" t="s">
        <v>414</v>
      </c>
      <c r="B5" s="4" t="s">
        <v>39</v>
      </c>
    </row>
    <row r="6" spans="1:2">
      <c r="A6" s="4" t="s">
        <v>415</v>
      </c>
      <c r="B6" s="5" t="n">
        <v>8000</v>
      </c>
    </row>
    <row r="7" spans="1:2">
      <c r="A7" s="4" t="s">
        <v>416</v>
      </c>
      <c r="B7" s="5" t="n">
        <v>2000</v>
      </c>
    </row>
    <row r="8" spans="1:2">
      <c r="A8" s="4" t="s">
        <v>417</v>
      </c>
      <c r="B8" s="5" t="n">
        <v>10000</v>
      </c>
    </row>
    <row r="9" spans="1:2">
      <c r="A9" s="4" t="s">
        <v>418</v>
      </c>
      <c r="B9" s="5" t="n">
        <v>9888</v>
      </c>
    </row>
    <row r="10" spans="1:2">
      <c r="A10" s="4" t="s">
        <v>419</v>
      </c>
      <c r="B10" s="7" t="n">
        <v>112</v>
      </c>
    </row>
    <row r="11" spans="1:2">
      <c r="A11" s="4" t="s">
        <v>420</v>
      </c>
    </row>
    <row r="12" spans="1:2">
      <c r="A12" s="4" t="s">
        <v>412</v>
      </c>
      <c r="B12" s="8" t="n">
        <v>9891.25</v>
      </c>
    </row>
    <row r="13" spans="1:2">
      <c r="A13" s="4" t="s">
        <v>413</v>
      </c>
      <c r="B13" s="7" t="n">
        <v>7913</v>
      </c>
    </row>
    <row r="14" spans="1:2">
      <c r="A14" s="4" t="s">
        <v>414</v>
      </c>
      <c r="B14" s="4" t="s">
        <v>39</v>
      </c>
    </row>
    <row r="15" spans="1:2">
      <c r="A15" s="4" t="s">
        <v>415</v>
      </c>
      <c r="B15" s="5" t="n">
        <v>7913</v>
      </c>
    </row>
    <row r="16" spans="1:2">
      <c r="A16" s="4" t="s">
        <v>416</v>
      </c>
      <c r="B16" s="5" t="n">
        <v>1975</v>
      </c>
    </row>
    <row r="17" spans="1:2">
      <c r="A17" s="4" t="s">
        <v>417</v>
      </c>
      <c r="B17" s="5" t="n">
        <v>9888</v>
      </c>
    </row>
    <row r="18" spans="1:2">
      <c r="A18" s="4" t="s">
        <v>418</v>
      </c>
      <c r="B18" s="5" t="n">
        <v>9888</v>
      </c>
    </row>
    <row r="19" spans="1:2">
      <c r="A19" s="4" t="s">
        <v>419</v>
      </c>
      <c r="B19" s="4" t="s">
        <v>39</v>
      </c>
    </row>
    <row r="20" spans="1:2">
      <c r="A20" s="4" t="s">
        <v>386</v>
      </c>
    </row>
    <row r="21" spans="1:2">
      <c r="A21" s="4" t="s">
        <v>412</v>
      </c>
      <c r="B21" s="8" t="n">
        <v>108.75</v>
      </c>
    </row>
    <row r="22" spans="1:2">
      <c r="A22" s="4" t="s">
        <v>413</v>
      </c>
      <c r="B22" s="7" t="n">
        <v>87</v>
      </c>
    </row>
    <row r="23" spans="1:2">
      <c r="A23" s="4" t="s">
        <v>414</v>
      </c>
      <c r="B23" s="4" t="s">
        <v>39</v>
      </c>
    </row>
    <row r="24" spans="1:2">
      <c r="A24" s="4" t="s">
        <v>415</v>
      </c>
      <c r="B24" s="5" t="n">
        <v>87</v>
      </c>
    </row>
    <row r="25" spans="1:2">
      <c r="A25" s="4" t="s">
        <v>416</v>
      </c>
      <c r="B25" s="5" t="n">
        <v>25</v>
      </c>
    </row>
    <row r="26" spans="1:2">
      <c r="A26" s="4" t="s">
        <v>417</v>
      </c>
      <c r="B26" s="5" t="n">
        <v>112</v>
      </c>
    </row>
    <row r="27" spans="1:2">
      <c r="A27" s="4" t="s">
        <v>418</v>
      </c>
      <c r="B27" s="4" t="s">
        <v>39</v>
      </c>
    </row>
    <row r="28" spans="1:2">
      <c r="A28" s="4" t="s">
        <v>419</v>
      </c>
      <c r="B28" s="7" t="n">
        <v>1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19"/>
    <col customWidth="1" max="4" min="4" width="36"/>
    <col customWidth="1" max="5" min="5" width="29"/>
    <col customWidth="1" max="6" min="6" width="9"/>
  </cols>
  <sheetData>
    <row r="1" spans="1:6">
      <c r="A1" s="1" t="s">
        <v>105</v>
      </c>
      <c r="B1" s="2" t="s">
        <v>106</v>
      </c>
      <c r="C1" s="2" t="s">
        <v>107</v>
      </c>
      <c r="D1" s="2" t="s">
        <v>108</v>
      </c>
      <c r="E1" s="2" t="s">
        <v>109</v>
      </c>
      <c r="F1" s="2" t="s">
        <v>110</v>
      </c>
    </row>
    <row r="2" spans="1:6">
      <c r="A2" s="4" t="s">
        <v>111</v>
      </c>
      <c r="B2" s="7" t="n">
        <v>2622</v>
      </c>
      <c r="C2" s="7" t="n">
        <v>1</v>
      </c>
      <c r="D2" s="7" t="n">
        <v>2621</v>
      </c>
      <c r="E2" s="7" t="n">
        <v>-613</v>
      </c>
      <c r="F2" s="7" t="n">
        <v>2009</v>
      </c>
    </row>
    <row r="3" spans="1:6">
      <c r="A3" s="4" t="s">
        <v>112</v>
      </c>
      <c r="B3" s="5" t="n">
        <v>10000000</v>
      </c>
    </row>
    <row r="4" spans="1:6">
      <c r="A4" s="4" t="s">
        <v>113</v>
      </c>
      <c r="B4" s="4" t="s">
        <v>39</v>
      </c>
      <c r="D4" s="4" t="s">
        <v>39</v>
      </c>
      <c r="E4" s="5" t="n">
        <v>-2672</v>
      </c>
      <c r="F4" s="5" t="n">
        <v>-2672</v>
      </c>
    </row>
    <row r="5" spans="1:6">
      <c r="A5" s="4" t="s">
        <v>99</v>
      </c>
      <c r="B5" s="4" t="s">
        <v>39</v>
      </c>
      <c r="D5" s="4" t="s">
        <v>39</v>
      </c>
      <c r="E5" s="5" t="n">
        <v>882</v>
      </c>
      <c r="F5" s="5" t="n">
        <v>882</v>
      </c>
    </row>
    <row r="6" spans="1:6">
      <c r="A6" s="4" t="s">
        <v>114</v>
      </c>
      <c r="B6" s="4" t="s">
        <v>39</v>
      </c>
      <c r="D6" s="5" t="n">
        <v>-2551</v>
      </c>
      <c r="E6" s="4" t="s">
        <v>39</v>
      </c>
      <c r="F6" s="5" t="n">
        <v>-2551</v>
      </c>
    </row>
    <row r="7" spans="1:6">
      <c r="A7" s="4" t="s">
        <v>115</v>
      </c>
      <c r="B7" s="4" t="s">
        <v>39</v>
      </c>
      <c r="D7" s="5" t="n">
        <v>330</v>
      </c>
      <c r="F7" s="5" t="n">
        <v>330</v>
      </c>
    </row>
    <row r="8" spans="1:6">
      <c r="A8" s="4" t="s">
        <v>116</v>
      </c>
      <c r="B8" s="5" t="n">
        <v>41772</v>
      </c>
      <c r="C8" s="4" t="s">
        <v>39</v>
      </c>
    </row>
    <row r="9" spans="1:6">
      <c r="A9" s="4" t="s">
        <v>117</v>
      </c>
      <c r="B9" s="4" t="s">
        <v>39</v>
      </c>
      <c r="D9" s="5" t="n">
        <v>7272</v>
      </c>
      <c r="E9" s="4" t="s">
        <v>39</v>
      </c>
      <c r="F9" s="5" t="n">
        <v>7272</v>
      </c>
    </row>
    <row r="10" spans="1:6">
      <c r="A10" s="4" t="s">
        <v>118</v>
      </c>
      <c r="B10" s="5" t="n">
        <v>989395</v>
      </c>
      <c r="C10" s="4" t="s">
        <v>39</v>
      </c>
    </row>
    <row r="11" spans="1:6">
      <c r="A11" s="4" t="s">
        <v>119</v>
      </c>
      <c r="B11" s="4" t="s">
        <v>39</v>
      </c>
      <c r="D11" s="5" t="n">
        <v>960</v>
      </c>
      <c r="E11" s="4" t="s">
        <v>39</v>
      </c>
      <c r="F11" s="5" t="n">
        <v>960</v>
      </c>
    </row>
    <row r="12" spans="1:6">
      <c r="A12" s="4" t="s">
        <v>120</v>
      </c>
      <c r="B12" s="5" t="n">
        <v>153600</v>
      </c>
      <c r="C12" s="4" t="s">
        <v>39</v>
      </c>
    </row>
    <row r="13" spans="1:6">
      <c r="A13" s="4" t="s">
        <v>121</v>
      </c>
      <c r="B13" s="4" t="s">
        <v>39</v>
      </c>
      <c r="D13" s="5" t="n">
        <v>112</v>
      </c>
      <c r="E13" s="4" t="s">
        <v>39</v>
      </c>
      <c r="F13" s="5" t="n">
        <v>112</v>
      </c>
    </row>
    <row r="14" spans="1:6">
      <c r="A14" s="4" t="s">
        <v>122</v>
      </c>
      <c r="B14" s="4" t="s">
        <v>39</v>
      </c>
      <c r="D14" s="5" t="n">
        <v>245</v>
      </c>
      <c r="E14" s="4" t="s">
        <v>39</v>
      </c>
      <c r="F14" s="5" t="n">
        <v>245</v>
      </c>
    </row>
    <row r="15" spans="1:6">
      <c r="A15" s="4" t="s">
        <v>123</v>
      </c>
      <c r="B15" s="4" t="s">
        <v>39</v>
      </c>
      <c r="C15" s="4" t="s">
        <v>39</v>
      </c>
    </row>
    <row r="16" spans="1:6">
      <c r="A16" s="4" t="s">
        <v>124</v>
      </c>
      <c r="B16" s="7" t="n">
        <v>8990</v>
      </c>
      <c r="C16" s="7" t="n">
        <v>1</v>
      </c>
      <c r="D16" s="7" t="n">
        <v>8989</v>
      </c>
      <c r="E16" s="7" t="n">
        <v>-2403</v>
      </c>
      <c r="F16" s="7" t="n">
        <v>6587</v>
      </c>
    </row>
    <row r="17" spans="1:6">
      <c r="A17" s="4" t="s">
        <v>125</v>
      </c>
      <c r="B17" s="5" t="n">
        <v>111847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1</v>
      </c>
      <c r="B1" s="2" t="s">
        <v>75</v>
      </c>
      <c r="C1" s="2" t="s">
        <v>1</v>
      </c>
    </row>
    <row r="2" spans="1:4">
      <c r="B2" s="2" t="s">
        <v>2</v>
      </c>
      <c r="C2" s="2" t="s">
        <v>2</v>
      </c>
      <c r="D2" s="2" t="s">
        <v>274</v>
      </c>
    </row>
    <row r="3" spans="1:4">
      <c r="A3" s="4" t="s">
        <v>422</v>
      </c>
      <c r="B3" s="7" t="n">
        <v>8967</v>
      </c>
      <c r="C3" s="7" t="n">
        <v>8967</v>
      </c>
    </row>
    <row r="4" spans="1:4">
      <c r="A4" s="4" t="s">
        <v>355</v>
      </c>
      <c r="D4" s="4" t="s">
        <v>375</v>
      </c>
    </row>
    <row r="5" spans="1:4">
      <c r="A5" s="4" t="s">
        <v>423</v>
      </c>
      <c r="B5" s="5" t="n">
        <v>248</v>
      </c>
      <c r="C5" s="5" t="n">
        <v>481</v>
      </c>
    </row>
    <row r="6" spans="1:4">
      <c r="A6" s="4" t="s">
        <v>323</v>
      </c>
      <c r="B6" s="7" t="n">
        <v>204</v>
      </c>
      <c r="C6" s="7" t="n">
        <v>2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0"/>
    <col customWidth="1" max="5" min="5" width="14"/>
    <col customWidth="1" max="6" min="6" width="80"/>
    <col customWidth="1" max="7" min="7" width="14"/>
  </cols>
  <sheetData>
    <row r="1" spans="1:7">
      <c r="A1" s="1" t="s">
        <v>424</v>
      </c>
      <c r="B1" s="2" t="s">
        <v>361</v>
      </c>
      <c r="C1" s="2" t="s">
        <v>363</v>
      </c>
      <c r="D1" s="2" t="s">
        <v>274</v>
      </c>
      <c r="E1" s="2" t="s">
        <v>2</v>
      </c>
      <c r="F1" s="2" t="s">
        <v>2</v>
      </c>
      <c r="G1" s="2" t="s">
        <v>363</v>
      </c>
    </row>
    <row r="2" spans="1:7">
      <c r="A2" s="4" t="s">
        <v>425</v>
      </c>
      <c r="F2" s="7" t="n">
        <v>12</v>
      </c>
    </row>
    <row r="3" spans="1:7">
      <c r="A3" s="4" t="s">
        <v>426</v>
      </c>
      <c r="E3" s="7" t="n">
        <v>120</v>
      </c>
      <c r="F3" s="7" t="n">
        <v>245</v>
      </c>
    </row>
    <row r="4" spans="1:7">
      <c r="A4" s="4" t="s">
        <v>427</v>
      </c>
      <c r="E4" s="7" t="n">
        <v>32</v>
      </c>
      <c r="F4" s="5" t="n">
        <v>66</v>
      </c>
    </row>
    <row r="5" spans="1:7">
      <c r="A5" s="4" t="s">
        <v>428</v>
      </c>
      <c r="F5" s="7" t="n">
        <v>495</v>
      </c>
    </row>
    <row r="6" spans="1:7">
      <c r="A6" s="4" t="s">
        <v>429</v>
      </c>
      <c r="B6" s="5" t="n">
        <v>25000</v>
      </c>
      <c r="C6" s="5" t="n">
        <v>100000</v>
      </c>
      <c r="D6" s="5" t="n">
        <v>80000</v>
      </c>
      <c r="G6" s="5" t="n">
        <v>100000</v>
      </c>
    </row>
    <row r="7" spans="1:7">
      <c r="A7" s="4" t="s">
        <v>430</v>
      </c>
      <c r="D7" s="4" t="s">
        <v>431</v>
      </c>
    </row>
    <row r="8" spans="1:7">
      <c r="A8" s="4" t="s">
        <v>366</v>
      </c>
      <c r="B8" s="7" t="n">
        <v>8</v>
      </c>
      <c r="C8" s="7" t="n">
        <v>8</v>
      </c>
      <c r="D8" s="7" t="n">
        <v>15</v>
      </c>
      <c r="G8" s="7" t="n">
        <v>8</v>
      </c>
    </row>
    <row r="9" spans="1:7">
      <c r="A9" s="4" t="s">
        <v>432</v>
      </c>
      <c r="B9" s="7" t="n">
        <v>25</v>
      </c>
      <c r="C9" s="7" t="n">
        <v>87</v>
      </c>
      <c r="D9" s="7" t="n">
        <v>124</v>
      </c>
    </row>
    <row r="10" spans="1:7">
      <c r="A10" s="4" t="s">
        <v>433</v>
      </c>
    </row>
    <row r="11" spans="1:7">
      <c r="A11" s="4" t="s">
        <v>434</v>
      </c>
      <c r="D11" s="7" t="n">
        <v>12</v>
      </c>
    </row>
    <row r="12" spans="1:7">
      <c r="A12" s="4" t="s">
        <v>435</v>
      </c>
      <c r="D12" s="4" t="s">
        <v>436</v>
      </c>
    </row>
    <row r="13" spans="1:7">
      <c r="A13" s="4" t="s">
        <v>437</v>
      </c>
      <c r="D13" s="4" t="s">
        <v>438</v>
      </c>
    </row>
    <row r="14" spans="1:7">
      <c r="A14" s="4" t="s">
        <v>439</v>
      </c>
      <c r="D14" s="4" t="s">
        <v>400</v>
      </c>
    </row>
    <row r="15" spans="1:7">
      <c r="A15" s="4" t="s">
        <v>440</v>
      </c>
      <c r="D15" s="4" t="s">
        <v>377</v>
      </c>
    </row>
    <row r="16" spans="1:7">
      <c r="A16" s="4" t="s">
        <v>441</v>
      </c>
    </row>
    <row r="17" spans="1:7">
      <c r="A17" s="4" t="s">
        <v>434</v>
      </c>
      <c r="C17" s="8" t="n">
        <v>7.24</v>
      </c>
      <c r="G17" s="8" t="n">
        <v>7.24</v>
      </c>
    </row>
    <row r="18" spans="1:7">
      <c r="A18" s="4" t="s">
        <v>435</v>
      </c>
      <c r="G18" s="4" t="s">
        <v>442</v>
      </c>
    </row>
    <row r="19" spans="1:7">
      <c r="A19" s="4" t="s">
        <v>437</v>
      </c>
      <c r="G19" s="4" t="s">
        <v>438</v>
      </c>
    </row>
    <row r="20" spans="1:7">
      <c r="A20" s="4" t="s">
        <v>439</v>
      </c>
      <c r="G20" s="4" t="s">
        <v>443</v>
      </c>
    </row>
    <row r="21" spans="1:7">
      <c r="A21" s="4" t="s">
        <v>440</v>
      </c>
      <c r="G21" s="4" t="s">
        <v>377</v>
      </c>
    </row>
    <row r="22" spans="1:7">
      <c r="A22" s="4" t="s">
        <v>444</v>
      </c>
    </row>
    <row r="23" spans="1:7">
      <c r="A23" s="4" t="s">
        <v>434</v>
      </c>
      <c r="B23" s="8" t="n">
        <v>7.51</v>
      </c>
    </row>
    <row r="24" spans="1:7">
      <c r="A24" s="4" t="s">
        <v>435</v>
      </c>
      <c r="B24" s="4" t="s">
        <v>445</v>
      </c>
    </row>
    <row r="25" spans="1:7">
      <c r="A25" s="4" t="s">
        <v>437</v>
      </c>
      <c r="B25" s="4" t="s">
        <v>438</v>
      </c>
    </row>
    <row r="26" spans="1:7">
      <c r="A26" s="4" t="s">
        <v>439</v>
      </c>
      <c r="B26" s="4" t="s">
        <v>446</v>
      </c>
    </row>
    <row r="27" spans="1:7">
      <c r="A27" s="4" t="s">
        <v>440</v>
      </c>
      <c r="B27" s="4" t="s">
        <v>377</v>
      </c>
    </row>
    <row r="28" spans="1:7">
      <c r="A28" s="4" t="s">
        <v>447</v>
      </c>
    </row>
    <row r="29" spans="1:7">
      <c r="A29" s="4" t="s">
        <v>448</v>
      </c>
      <c r="F29" s="5" t="n">
        <v>25000</v>
      </c>
    </row>
    <row r="30" spans="1:7">
      <c r="A30" s="4" t="s">
        <v>425</v>
      </c>
      <c r="F30" s="7" t="n">
        <v>12</v>
      </c>
    </row>
    <row r="31" spans="1:7">
      <c r="A31" s="4" t="s">
        <v>449</v>
      </c>
      <c r="F31" s="4" t="s">
        <v>450</v>
      </c>
    </row>
    <row r="32" spans="1:7">
      <c r="A32" s="4" t="s">
        <v>451</v>
      </c>
      <c r="F32" s="4" t="s">
        <v>452</v>
      </c>
    </row>
    <row r="33" spans="1:7">
      <c r="A33" s="4" t="s">
        <v>453</v>
      </c>
      <c r="F33" s="4" t="s">
        <v>454</v>
      </c>
    </row>
    <row r="34" spans="1:7">
      <c r="A34" s="4" t="s">
        <v>455</v>
      </c>
    </row>
    <row r="35" spans="1:7">
      <c r="A35" s="4" t="s">
        <v>456</v>
      </c>
      <c r="E35" s="5" t="n">
        <v>1000000</v>
      </c>
      <c r="F35" s="5"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57</v>
      </c>
      <c r="B1" s="2" t="s">
        <v>1</v>
      </c>
    </row>
    <row r="2" spans="1:2">
      <c r="B2" s="2" t="s">
        <v>458</v>
      </c>
    </row>
    <row r="3" spans="1:2">
      <c r="A3" s="4" t="s">
        <v>459</v>
      </c>
      <c r="B3" s="7" t="n">
        <v>12</v>
      </c>
    </row>
    <row r="4" spans="1:2">
      <c r="A4" s="4" t="s">
        <v>460</v>
      </c>
    </row>
    <row r="5" spans="1:2">
      <c r="A5" s="4" t="s">
        <v>461</v>
      </c>
      <c r="B5" s="8" t="n">
        <v>2.17</v>
      </c>
    </row>
    <row r="6" spans="1:2">
      <c r="A6" s="4" t="s">
        <v>439</v>
      </c>
      <c r="B6" s="4" t="s">
        <v>400</v>
      </c>
    </row>
    <row r="7" spans="1:2">
      <c r="A7" s="4" t="s">
        <v>437</v>
      </c>
      <c r="B7" s="4" t="s">
        <v>438</v>
      </c>
    </row>
    <row r="8" spans="1:2">
      <c r="A8" s="4" t="s">
        <v>459</v>
      </c>
      <c r="B8" s="7" t="n">
        <v>12</v>
      </c>
    </row>
    <row r="9" spans="1:2">
      <c r="A9" s="4" t="s">
        <v>462</v>
      </c>
    </row>
    <row r="10" spans="1:2">
      <c r="A10" s="4" t="s">
        <v>435</v>
      </c>
      <c r="B10" s="4" t="s">
        <v>463</v>
      </c>
    </row>
    <row r="11" spans="1:2">
      <c r="A11" s="4" t="s">
        <v>440</v>
      </c>
      <c r="B11" s="4" t="s">
        <v>464</v>
      </c>
    </row>
    <row r="12" spans="1:2">
      <c r="A12" s="4" t="s">
        <v>465</v>
      </c>
    </row>
    <row r="13" spans="1:2">
      <c r="A13" s="4" t="s">
        <v>435</v>
      </c>
      <c r="B13" s="4" t="s">
        <v>466</v>
      </c>
    </row>
    <row r="14" spans="1:2">
      <c r="A14" s="4" t="s">
        <v>440</v>
      </c>
      <c r="B1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190</v>
      </c>
    </row>
    <row r="4" spans="1:2">
      <c r="A4" s="4" t="s">
        <v>470</v>
      </c>
      <c r="B4" s="5" t="n">
        <v>362500</v>
      </c>
    </row>
    <row r="5" spans="1:2">
      <c r="A5" s="4" t="s">
        <v>471</v>
      </c>
      <c r="B5" s="5" t="n">
        <v>25000</v>
      </c>
    </row>
    <row r="6" spans="1:2">
      <c r="A6" s="4" t="s">
        <v>472</v>
      </c>
      <c r="B6" s="5" t="n">
        <v>-5000</v>
      </c>
    </row>
    <row r="7" spans="1:2">
      <c r="A7" s="4" t="s">
        <v>473</v>
      </c>
      <c r="B7" s="4" t="s">
        <v>39</v>
      </c>
    </row>
    <row r="8" spans="1:2">
      <c r="A8" s="4" t="s">
        <v>474</v>
      </c>
      <c r="B8" s="5" t="n">
        <v>382500</v>
      </c>
    </row>
    <row r="9" spans="1:2">
      <c r="A9" s="4" t="s">
        <v>475</v>
      </c>
      <c r="B9" s="4" t="s">
        <v>39</v>
      </c>
    </row>
    <row r="10" spans="1:2">
      <c r="A10" s="4" t="s">
        <v>476</v>
      </c>
      <c r="B10" s="7" t="n">
        <v>12</v>
      </c>
    </row>
    <row r="11" spans="1:2">
      <c r="A11" s="4" t="s">
        <v>477</v>
      </c>
      <c r="B11" s="5" t="n">
        <v>12</v>
      </c>
    </row>
    <row r="12" spans="1:2">
      <c r="A12" s="4" t="s">
        <v>478</v>
      </c>
      <c r="B12" s="5" t="n">
        <v>12</v>
      </c>
    </row>
    <row r="13" spans="1:2">
      <c r="A13" s="4" t="s">
        <v>479</v>
      </c>
      <c r="B13" s="7" t="n">
        <v>12</v>
      </c>
    </row>
    <row r="14" spans="1:2">
      <c r="A14" s="4" t="s">
        <v>480</v>
      </c>
      <c r="B14" s="4" t="s">
        <v>481</v>
      </c>
    </row>
    <row r="15" spans="1:2">
      <c r="A15" s="4" t="s">
        <v>482</v>
      </c>
      <c r="B15" s="4" t="s">
        <v>483</v>
      </c>
    </row>
    <row r="16" spans="1:2">
      <c r="A16" s="4" t="s">
        <v>484</v>
      </c>
      <c r="B16"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87</v>
      </c>
      <c r="C1" s="2" t="s">
        <v>2</v>
      </c>
      <c r="D1" s="2" t="s">
        <v>25</v>
      </c>
    </row>
    <row r="2" spans="1:4">
      <c r="A2" s="4" t="s">
        <v>488</v>
      </c>
      <c r="C2" s="7" t="n">
        <v>10000</v>
      </c>
    </row>
    <row r="3" spans="1:4">
      <c r="A3" s="4" t="s">
        <v>489</v>
      </c>
      <c r="C3" s="7" t="n">
        <v>1352</v>
      </c>
      <c r="D3" s="4" t="s">
        <v>39</v>
      </c>
    </row>
    <row r="4" spans="1:4">
      <c r="A4" s="4" t="s">
        <v>278</v>
      </c>
    </row>
    <row r="5" spans="1:4">
      <c r="A5" s="4" t="s">
        <v>490</v>
      </c>
      <c r="C5" s="5" t="n">
        <v>8000000</v>
      </c>
    </row>
    <row r="6" spans="1:4">
      <c r="A6" s="4" t="s">
        <v>491</v>
      </c>
      <c r="B6" s="5" t="n">
        <v>153600</v>
      </c>
    </row>
    <row r="7" spans="1:4">
      <c r="A7" s="4" t="s">
        <v>488</v>
      </c>
      <c r="B7" s="8" t="n">
        <v>6.25</v>
      </c>
    </row>
    <row r="8" spans="1:4">
      <c r="A8" s="4" t="s">
        <v>489</v>
      </c>
      <c r="B8" s="7" t="n">
        <v>960</v>
      </c>
    </row>
    <row r="9" spans="1:4">
      <c r="A9" s="4" t="s">
        <v>492</v>
      </c>
    </row>
    <row r="10" spans="1:4">
      <c r="A10" s="4" t="s">
        <v>491</v>
      </c>
      <c r="C10" s="5" t="n">
        <v>157765</v>
      </c>
    </row>
    <row r="11" spans="1:4">
      <c r="A11" s="4" t="s">
        <v>488</v>
      </c>
      <c r="C11" s="9" t="n">
        <v>6.085</v>
      </c>
    </row>
    <row r="12" spans="1:4">
      <c r="A12" s="4" t="s">
        <v>489</v>
      </c>
      <c r="C12" s="7" t="n">
        <v>9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31"/>
  </cols>
  <sheetData>
    <row r="1" spans="1:2">
      <c r="A1" s="1" t="s">
        <v>493</v>
      </c>
      <c r="B1" s="2" t="s">
        <v>411</v>
      </c>
    </row>
    <row r="2" spans="1:2">
      <c r="A2" s="4" t="s">
        <v>494</v>
      </c>
      <c r="B2" s="7" t="n">
        <v>2551517</v>
      </c>
    </row>
    <row r="3" spans="1:2">
      <c r="A3" s="4" t="s">
        <v>495</v>
      </c>
    </row>
    <row r="4" spans="1:2">
      <c r="A4" s="4" t="s">
        <v>496</v>
      </c>
      <c r="B4" s="8" t="n">
        <v>0.12</v>
      </c>
    </row>
    <row r="5" spans="1:2">
      <c r="A5" s="4" t="s">
        <v>494</v>
      </c>
      <c r="B5" s="7" t="n">
        <v>1200000</v>
      </c>
    </row>
    <row r="6" spans="1:2">
      <c r="A6" s="4" t="s">
        <v>497</v>
      </c>
    </row>
    <row r="7" spans="1:2">
      <c r="A7" s="4" t="s">
        <v>496</v>
      </c>
      <c r="B7" s="8" t="n">
        <v>0.12</v>
      </c>
    </row>
    <row r="8" spans="1:2">
      <c r="A8" s="4" t="s">
        <v>494</v>
      </c>
      <c r="B8" s="7" t="n">
        <v>1351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7"/>
  </cols>
  <sheetData>
    <row r="1" spans="1:2">
      <c r="A1" s="1" t="s">
        <v>498</v>
      </c>
      <c r="B1" s="2" t="s">
        <v>1</v>
      </c>
    </row>
    <row r="2" spans="1:2">
      <c r="B2" s="2" t="s">
        <v>499</v>
      </c>
    </row>
    <row r="3" spans="1:2">
      <c r="A3" s="4" t="s">
        <v>500</v>
      </c>
      <c r="B3" s="4" t="s">
        <v>501</v>
      </c>
    </row>
    <row r="4" spans="1:2">
      <c r="A4" s="4" t="s">
        <v>502</v>
      </c>
    </row>
    <row r="5" spans="1:2">
      <c r="A5" s="4" t="s">
        <v>503</v>
      </c>
      <c r="B5" s="5" t="n">
        <v>5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504</v>
      </c>
      <c r="B1" s="2" t="s">
        <v>75</v>
      </c>
      <c r="C1" s="2" t="s">
        <v>1</v>
      </c>
    </row>
    <row r="2" spans="1:3">
      <c r="B2" s="2" t="s">
        <v>2</v>
      </c>
      <c r="C2" s="2" t="s">
        <v>2</v>
      </c>
    </row>
    <row r="3" spans="1:3">
      <c r="A3" s="3" t="s">
        <v>198</v>
      </c>
    </row>
    <row r="4" spans="1:3">
      <c r="A4" s="4" t="s">
        <v>505</v>
      </c>
      <c r="B4" s="4" t="s">
        <v>506</v>
      </c>
      <c r="C4"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7</v>
      </c>
      <c r="B1" s="2" t="s">
        <v>75</v>
      </c>
      <c r="C1" s="2" t="s">
        <v>1</v>
      </c>
    </row>
    <row r="2" spans="1:3">
      <c r="B2" s="2" t="s">
        <v>2</v>
      </c>
      <c r="C2" s="2" t="s">
        <v>2</v>
      </c>
    </row>
    <row r="3" spans="1:3">
      <c r="A3" s="4" t="s">
        <v>508</v>
      </c>
      <c r="B3" s="7" t="n">
        <v>3908</v>
      </c>
      <c r="C3" s="7" t="n">
        <v>7493</v>
      </c>
    </row>
    <row r="4" spans="1:3">
      <c r="A4" s="4" t="s">
        <v>509</v>
      </c>
    </row>
    <row r="5" spans="1:3">
      <c r="A5" s="4" t="s">
        <v>508</v>
      </c>
      <c r="B5" s="5" t="n">
        <v>2895</v>
      </c>
      <c r="C5" s="5" t="n">
        <v>5643</v>
      </c>
    </row>
    <row r="6" spans="1:3">
      <c r="A6" s="4" t="s">
        <v>510</v>
      </c>
    </row>
    <row r="7" spans="1:3">
      <c r="A7" s="4" t="s">
        <v>508</v>
      </c>
      <c r="B7" s="7" t="n">
        <v>1013</v>
      </c>
      <c r="C7" s="7" t="n">
        <v>18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1</v>
      </c>
      <c r="B1" s="2" t="s">
        <v>75</v>
      </c>
      <c r="C1" s="2" t="s">
        <v>1</v>
      </c>
    </row>
    <row r="2" spans="1:3">
      <c r="B2" s="2" t="s">
        <v>2</v>
      </c>
      <c r="C2" s="2" t="s">
        <v>2</v>
      </c>
    </row>
    <row r="3" spans="1:3">
      <c r="A3" s="4" t="s">
        <v>512</v>
      </c>
      <c r="B3" s="7" t="n">
        <v>2860</v>
      </c>
      <c r="C3" s="7" t="n">
        <v>5432</v>
      </c>
    </row>
    <row r="4" spans="1:3">
      <c r="A4" s="4" t="s">
        <v>513</v>
      </c>
      <c r="B4" s="5" t="n">
        <v>299</v>
      </c>
      <c r="C4" s="5" t="n">
        <v>698</v>
      </c>
    </row>
    <row r="5" spans="1:3">
      <c r="A5" s="4" t="s">
        <v>79</v>
      </c>
      <c r="B5" s="5" t="n">
        <v>105</v>
      </c>
      <c r="C5" s="5" t="n">
        <v>105</v>
      </c>
    </row>
    <row r="6" spans="1:3">
      <c r="A6" s="4" t="s">
        <v>514</v>
      </c>
      <c r="B6" s="5" t="n">
        <v>630</v>
      </c>
      <c r="C6" s="5" t="n">
        <v>1226</v>
      </c>
    </row>
    <row r="7" spans="1:3">
      <c r="A7" s="4" t="s">
        <v>515</v>
      </c>
      <c r="B7" s="5" t="n">
        <v>14</v>
      </c>
      <c r="C7" s="5" t="n">
        <v>32</v>
      </c>
    </row>
    <row r="8" spans="1:3">
      <c r="A8" s="4" t="s">
        <v>82</v>
      </c>
      <c r="B8" s="5" t="n">
        <v>3908</v>
      </c>
      <c r="C8" s="5" t="n">
        <v>7493</v>
      </c>
    </row>
    <row r="9" spans="1:3">
      <c r="A9" s="4" t="s">
        <v>516</v>
      </c>
      <c r="B9" s="5" t="n">
        <v>3081</v>
      </c>
      <c r="C9" s="5" t="n">
        <v>5725</v>
      </c>
    </row>
    <row r="10" spans="1:3">
      <c r="A10" s="4" t="s">
        <v>90</v>
      </c>
      <c r="B10" s="5" t="n">
        <v>827</v>
      </c>
      <c r="C10" s="5" t="n">
        <v>1768</v>
      </c>
    </row>
    <row r="11" spans="1:3">
      <c r="A11" s="4" t="s">
        <v>517</v>
      </c>
      <c r="B11" s="7" t="n">
        <v>-2</v>
      </c>
      <c r="C11" s="5" t="n">
        <v>-3</v>
      </c>
    </row>
    <row r="12" spans="1:3">
      <c r="A12" s="4" t="s">
        <v>518</v>
      </c>
      <c r="C12" s="5" t="n">
        <v>2928</v>
      </c>
    </row>
    <row r="13" spans="1:3">
      <c r="A13" s="4" t="s">
        <v>307</v>
      </c>
    </row>
    <row r="14" spans="1:3">
      <c r="A14" s="4" t="s">
        <v>512</v>
      </c>
      <c r="C14" s="5" t="n">
        <v>2631</v>
      </c>
    </row>
    <row r="15" spans="1:3">
      <c r="A15" s="4" t="s">
        <v>513</v>
      </c>
      <c r="C15" s="5" t="n">
        <v>669</v>
      </c>
    </row>
    <row r="16" spans="1:3">
      <c r="A16" s="4" t="s">
        <v>79</v>
      </c>
      <c r="C16" s="5" t="n">
        <v>105</v>
      </c>
    </row>
    <row r="17" spans="1:3">
      <c r="A17" s="4" t="s">
        <v>514</v>
      </c>
      <c r="C17" s="5" t="n">
        <v>611</v>
      </c>
    </row>
    <row r="18" spans="1:3">
      <c r="A18" s="4" t="s">
        <v>515</v>
      </c>
      <c r="C18" s="5" t="n">
        <v>32</v>
      </c>
    </row>
    <row r="19" spans="1:3">
      <c r="A19" s="4" t="s">
        <v>82</v>
      </c>
      <c r="C19" s="5" t="n">
        <v>4048</v>
      </c>
    </row>
    <row r="20" spans="1:3">
      <c r="A20" s="4" t="s">
        <v>516</v>
      </c>
      <c r="C20" s="5" t="n">
        <v>2307</v>
      </c>
    </row>
    <row r="21" spans="1:3">
      <c r="A21" s="4" t="s">
        <v>90</v>
      </c>
      <c r="C21" s="5" t="n">
        <v>1741</v>
      </c>
    </row>
    <row r="22" spans="1:3">
      <c r="A22" s="4" t="s">
        <v>517</v>
      </c>
      <c r="C22" s="5" t="n">
        <v>152</v>
      </c>
    </row>
    <row r="23" spans="1:3">
      <c r="A23" s="4" t="s">
        <v>518</v>
      </c>
      <c r="C23" s="5" t="n">
        <v>1893</v>
      </c>
    </row>
    <row r="24" spans="1:3">
      <c r="A24" s="4" t="s">
        <v>308</v>
      </c>
    </row>
    <row r="25" spans="1:3">
      <c r="A25" s="4" t="s">
        <v>512</v>
      </c>
      <c r="C25" s="5" t="n">
        <v>666</v>
      </c>
    </row>
    <row r="26" spans="1:3">
      <c r="A26" s="4" t="s">
        <v>513</v>
      </c>
      <c r="C26" s="5" t="n">
        <v>9</v>
      </c>
    </row>
    <row r="27" spans="1:3">
      <c r="A27" s="4" t="s">
        <v>79</v>
      </c>
      <c r="C27" s="4" t="s">
        <v>39</v>
      </c>
    </row>
    <row r="28" spans="1:3">
      <c r="A28" s="4" t="s">
        <v>514</v>
      </c>
      <c r="C28" s="5" t="n">
        <v>293</v>
      </c>
    </row>
    <row r="29" spans="1:3">
      <c r="A29" s="4" t="s">
        <v>515</v>
      </c>
      <c r="C29" s="4" t="s">
        <v>39</v>
      </c>
    </row>
    <row r="30" spans="1:3">
      <c r="A30" s="4" t="s">
        <v>82</v>
      </c>
      <c r="C30" s="5" t="n">
        <v>968</v>
      </c>
    </row>
    <row r="31" spans="1:3">
      <c r="A31" s="4" t="s">
        <v>516</v>
      </c>
      <c r="C31" s="5" t="n">
        <v>700</v>
      </c>
    </row>
    <row r="32" spans="1:3">
      <c r="A32" s="4" t="s">
        <v>90</v>
      </c>
      <c r="C32" s="5" t="n">
        <v>268</v>
      </c>
    </row>
    <row r="33" spans="1:3">
      <c r="A33" s="4" t="s">
        <v>517</v>
      </c>
      <c r="C33" s="5" t="n">
        <v>305</v>
      </c>
    </row>
    <row r="34" spans="1:3">
      <c r="A34" s="4" t="s">
        <v>518</v>
      </c>
      <c r="C34" s="5" t="n">
        <v>573</v>
      </c>
    </row>
    <row r="35" spans="1:3">
      <c r="A35" s="4" t="s">
        <v>309</v>
      </c>
    </row>
    <row r="36" spans="1:3">
      <c r="A36" s="4" t="s">
        <v>512</v>
      </c>
      <c r="C36" s="5" t="n">
        <v>2135</v>
      </c>
    </row>
    <row r="37" spans="1:3">
      <c r="A37" s="4" t="s">
        <v>513</v>
      </c>
      <c r="C37" s="5" t="n">
        <v>20</v>
      </c>
    </row>
    <row r="38" spans="1:3">
      <c r="A38" s="4" t="s">
        <v>79</v>
      </c>
      <c r="C38" s="4" t="s">
        <v>39</v>
      </c>
    </row>
    <row r="39" spans="1:3">
      <c r="A39" s="4" t="s">
        <v>514</v>
      </c>
      <c r="C39" s="5" t="n">
        <v>322</v>
      </c>
    </row>
    <row r="40" spans="1:3">
      <c r="A40" s="4" t="s">
        <v>515</v>
      </c>
      <c r="C40" s="4" t="s">
        <v>39</v>
      </c>
    </row>
    <row r="41" spans="1:3">
      <c r="A41" s="4" t="s">
        <v>82</v>
      </c>
      <c r="C41" s="5" t="n">
        <v>2477</v>
      </c>
    </row>
    <row r="42" spans="1:3">
      <c r="A42" s="4" t="s">
        <v>516</v>
      </c>
      <c r="C42" s="5" t="n">
        <v>1963</v>
      </c>
    </row>
    <row r="43" spans="1:3">
      <c r="A43" s="4" t="s">
        <v>90</v>
      </c>
      <c r="C43" s="5" t="n">
        <v>514</v>
      </c>
    </row>
    <row r="44" spans="1:3">
      <c r="A44" s="4" t="s">
        <v>517</v>
      </c>
      <c r="C44" s="5" t="n">
        <v>-52</v>
      </c>
    </row>
    <row r="45" spans="1:3">
      <c r="A45" s="4" t="s">
        <v>518</v>
      </c>
      <c r="C45" s="7" t="n">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6"/>
    <col customWidth="1" max="2" min="2" width="21"/>
  </cols>
  <sheetData>
    <row r="1" spans="1:2">
      <c r="A1" s="1" t="s">
        <v>126</v>
      </c>
      <c r="B1" s="2" t="s">
        <v>1</v>
      </c>
    </row>
    <row r="2" spans="1:2">
      <c r="B2" s="2" t="s">
        <v>127</v>
      </c>
    </row>
    <row r="3" spans="1:2">
      <c r="A3" s="3" t="s">
        <v>128</v>
      </c>
    </row>
    <row r="4" spans="1:2">
      <c r="A4" s="4" t="s">
        <v>99</v>
      </c>
      <c r="B4" s="7" t="n">
        <v>882</v>
      </c>
    </row>
    <row r="5" spans="1:2">
      <c r="A5" s="3" t="s">
        <v>129</v>
      </c>
    </row>
    <row r="6" spans="1:2">
      <c r="A6" s="4" t="s">
        <v>34</v>
      </c>
      <c r="B6" s="5" t="n">
        <v>-66</v>
      </c>
    </row>
    <row r="7" spans="1:2">
      <c r="A7" s="4" t="s">
        <v>130</v>
      </c>
      <c r="B7" s="5" t="n">
        <v>-8</v>
      </c>
    </row>
    <row r="8" spans="1:2">
      <c r="A8" s="4" t="s">
        <v>94</v>
      </c>
      <c r="B8" s="5" t="n">
        <v>73</v>
      </c>
    </row>
    <row r="9" spans="1:2">
      <c r="A9" s="4" t="s">
        <v>122</v>
      </c>
      <c r="B9" s="5" t="n">
        <v>245</v>
      </c>
    </row>
    <row r="10" spans="1:2">
      <c r="A10" s="3" t="s">
        <v>131</v>
      </c>
    </row>
    <row r="11" spans="1:2">
      <c r="A11" s="4" t="s">
        <v>132</v>
      </c>
      <c r="B11" s="5" t="n">
        <v>-264</v>
      </c>
    </row>
    <row r="12" spans="1:2">
      <c r="A12" s="4" t="s">
        <v>133</v>
      </c>
      <c r="B12" s="5" t="n">
        <v>27</v>
      </c>
    </row>
    <row r="13" spans="1:2">
      <c r="A13" s="4" t="s">
        <v>134</v>
      </c>
      <c r="B13" s="5" t="n">
        <v>-201</v>
      </c>
    </row>
    <row r="14" spans="1:2">
      <c r="A14" s="4" t="s">
        <v>135</v>
      </c>
      <c r="B14" s="5" t="n">
        <v>-410</v>
      </c>
    </row>
    <row r="15" spans="1:2">
      <c r="A15" s="4" t="s">
        <v>45</v>
      </c>
      <c r="B15" s="5" t="n">
        <v>-176</v>
      </c>
    </row>
    <row r="16" spans="1:2">
      <c r="A16" s="4" t="s">
        <v>136</v>
      </c>
      <c r="B16" s="5" t="n">
        <v>-405</v>
      </c>
    </row>
    <row r="17" spans="1:2">
      <c r="A17" s="4" t="s">
        <v>137</v>
      </c>
      <c r="B17" s="5" t="n">
        <v>78</v>
      </c>
    </row>
    <row r="18" spans="1:2">
      <c r="A18" s="4" t="s">
        <v>43</v>
      </c>
      <c r="B18" s="5" t="n">
        <v>-290</v>
      </c>
    </row>
    <row r="19" spans="1:2">
      <c r="A19" s="4" t="s">
        <v>138</v>
      </c>
      <c r="B19" s="5" t="n">
        <v>-1385</v>
      </c>
    </row>
    <row r="20" spans="1:2">
      <c r="A20" s="4" t="s">
        <v>139</v>
      </c>
      <c r="B20" s="5" t="n">
        <v>-503</v>
      </c>
    </row>
    <row r="21" spans="1:2">
      <c r="A21" s="3" t="s">
        <v>140</v>
      </c>
    </row>
    <row r="22" spans="1:2">
      <c r="A22" s="4" t="s">
        <v>141</v>
      </c>
      <c r="B22" s="5" t="n">
        <v>-88</v>
      </c>
    </row>
    <row r="23" spans="1:2">
      <c r="A23" s="4" t="s">
        <v>142</v>
      </c>
      <c r="B23" s="5" t="n">
        <v>-88</v>
      </c>
    </row>
    <row r="24" spans="1:2">
      <c r="A24" s="3" t="s">
        <v>143</v>
      </c>
    </row>
    <row r="25" spans="1:2">
      <c r="A25" s="4" t="s">
        <v>144</v>
      </c>
      <c r="B25" s="5" t="n">
        <v>8000</v>
      </c>
    </row>
    <row r="26" spans="1:2">
      <c r="A26" s="4" t="s">
        <v>145</v>
      </c>
      <c r="B26" s="5" t="n">
        <v>1882</v>
      </c>
    </row>
    <row r="27" spans="1:2">
      <c r="A27" s="4" t="s">
        <v>146</v>
      </c>
      <c r="B27" s="5" t="n">
        <v>-7903</v>
      </c>
    </row>
    <row r="28" spans="1:2">
      <c r="A28" s="4" t="s">
        <v>147</v>
      </c>
      <c r="B28" s="5" t="n">
        <v>-218</v>
      </c>
    </row>
    <row r="29" spans="1:2">
      <c r="A29" s="4" t="s">
        <v>148</v>
      </c>
      <c r="B29" s="5" t="n">
        <v>-240</v>
      </c>
    </row>
    <row r="30" spans="1:2">
      <c r="A30" s="4" t="s">
        <v>149</v>
      </c>
      <c r="B30" s="5" t="n">
        <v>-7</v>
      </c>
    </row>
    <row r="31" spans="1:2">
      <c r="A31" s="4" t="s">
        <v>150</v>
      </c>
      <c r="B31" s="5" t="n">
        <v>1514</v>
      </c>
    </row>
    <row r="32" spans="1:2">
      <c r="A32" s="4" t="s">
        <v>151</v>
      </c>
      <c r="B32" s="5" t="n">
        <v>923</v>
      </c>
    </row>
    <row r="33" spans="1:2">
      <c r="A33" s="4" t="s">
        <v>152</v>
      </c>
      <c r="B33" s="5" t="n">
        <v>32</v>
      </c>
    </row>
    <row r="34" spans="1:2">
      <c r="A34" s="4" t="s">
        <v>153</v>
      </c>
      <c r="B34" s="5" t="n">
        <v>955</v>
      </c>
    </row>
    <row r="35" spans="1:2">
      <c r="A35" s="3" t="s">
        <v>154</v>
      </c>
    </row>
    <row r="36" spans="1:2">
      <c r="A36" s="4" t="s">
        <v>155</v>
      </c>
      <c r="B36" s="5" t="n">
        <v>1319</v>
      </c>
    </row>
    <row r="37" spans="1:2">
      <c r="A37" s="4" t="s">
        <v>156</v>
      </c>
      <c r="B37" s="5" t="n">
        <v>116</v>
      </c>
    </row>
    <row r="38" spans="1:2">
      <c r="A38" s="3" t="s">
        <v>157</v>
      </c>
    </row>
    <row r="39" spans="1:2">
      <c r="A39" s="4" t="s">
        <v>158</v>
      </c>
      <c r="B39" s="5" t="n">
        <v>121</v>
      </c>
    </row>
    <row r="40" spans="1:2">
      <c r="A40" s="4" t="s">
        <v>159</v>
      </c>
      <c r="B40" s="5" t="n">
        <v>1352</v>
      </c>
    </row>
    <row r="41" spans="1:2">
      <c r="A41" s="4" t="s">
        <v>160</v>
      </c>
      <c r="B41" s="5" t="n">
        <v>960</v>
      </c>
    </row>
    <row r="42" spans="1:2">
      <c r="A42" s="4" t="s">
        <v>161</v>
      </c>
      <c r="B42" s="5" t="n">
        <v>9272</v>
      </c>
    </row>
    <row r="43" spans="1:2">
      <c r="A43" s="4" t="s">
        <v>162</v>
      </c>
      <c r="B43" s="5" t="n">
        <v>330</v>
      </c>
    </row>
    <row r="44" spans="1:2">
      <c r="A44" s="4" t="s">
        <v>163</v>
      </c>
      <c r="B44" s="7" t="n">
        <v>2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9</v>
      </c>
      <c r="B1" s="2" t="s">
        <v>75</v>
      </c>
      <c r="C1" s="2" t="s">
        <v>1</v>
      </c>
    </row>
    <row r="2" spans="1:3">
      <c r="B2" s="2" t="s">
        <v>2</v>
      </c>
      <c r="C2" s="2" t="s">
        <v>2</v>
      </c>
    </row>
    <row r="3" spans="1:3">
      <c r="A3" s="3" t="s">
        <v>201</v>
      </c>
    </row>
    <row r="4" spans="1:3">
      <c r="A4" s="4" t="s">
        <v>520</v>
      </c>
      <c r="C4" s="7" t="n">
        <v>2928</v>
      </c>
    </row>
    <row r="5" spans="1:3">
      <c r="A5" s="4" t="s">
        <v>521</v>
      </c>
      <c r="C5" s="5" t="n">
        <v>-755</v>
      </c>
    </row>
    <row r="6" spans="1:3">
      <c r="A6" s="4" t="s">
        <v>522</v>
      </c>
      <c r="C6" s="5" t="n">
        <v>-995</v>
      </c>
    </row>
    <row r="7" spans="1:3">
      <c r="A7" s="4" t="s">
        <v>98</v>
      </c>
      <c r="B7" s="7" t="n">
        <v>-112</v>
      </c>
      <c r="C7" s="5" t="n">
        <v>-296</v>
      </c>
    </row>
    <row r="8" spans="1:3">
      <c r="A8" s="4" t="s">
        <v>99</v>
      </c>
      <c r="B8" s="7" t="n">
        <v>373</v>
      </c>
      <c r="C8" s="7" t="n">
        <v>8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523</v>
      </c>
      <c r="B1" s="2" t="s">
        <v>524</v>
      </c>
      <c r="C1" s="2" t="s">
        <v>525</v>
      </c>
      <c r="D1" s="2" t="s">
        <v>347</v>
      </c>
      <c r="E1" s="2" t="s">
        <v>487</v>
      </c>
      <c r="F1" s="2" t="s">
        <v>2</v>
      </c>
      <c r="G1" s="2" t="s">
        <v>361</v>
      </c>
      <c r="H1" s="2" t="s">
        <v>363</v>
      </c>
      <c r="I1" s="2" t="s">
        <v>274</v>
      </c>
    </row>
    <row r="2" spans="1:9">
      <c r="A2" s="4" t="s">
        <v>365</v>
      </c>
      <c r="G2" s="5" t="n">
        <v>25000</v>
      </c>
      <c r="H2" s="5" t="n">
        <v>100000</v>
      </c>
      <c r="I2" s="5" t="n">
        <v>80000</v>
      </c>
    </row>
    <row r="3" spans="1:9">
      <c r="A3" s="4" t="s">
        <v>526</v>
      </c>
      <c r="G3" s="7" t="n">
        <v>8</v>
      </c>
      <c r="H3" s="7" t="n">
        <v>8</v>
      </c>
      <c r="I3" s="7" t="n">
        <v>15</v>
      </c>
    </row>
    <row r="4" spans="1:9">
      <c r="A4" s="4" t="s">
        <v>527</v>
      </c>
      <c r="F4" s="7" t="n">
        <v>7903</v>
      </c>
    </row>
    <row r="5" spans="1:9">
      <c r="A5" s="4" t="s">
        <v>528</v>
      </c>
      <c r="F5" s="7" t="n">
        <v>10000</v>
      </c>
    </row>
    <row r="6" spans="1:9">
      <c r="A6" s="4" t="s">
        <v>350</v>
      </c>
    </row>
    <row r="7" spans="1:9">
      <c r="A7" s="4" t="s">
        <v>529</v>
      </c>
      <c r="D7" s="4" t="s">
        <v>354</v>
      </c>
    </row>
    <row r="8" spans="1:9">
      <c r="A8" s="4" t="s">
        <v>530</v>
      </c>
      <c r="D8" s="4" t="s">
        <v>356</v>
      </c>
    </row>
    <row r="9" spans="1:9">
      <c r="A9" s="4" t="s">
        <v>278</v>
      </c>
    </row>
    <row r="10" spans="1:9">
      <c r="A10" s="4" t="s">
        <v>528</v>
      </c>
      <c r="E10" s="8" t="n">
        <v>6.25</v>
      </c>
    </row>
    <row r="11" spans="1:9">
      <c r="A11" s="4" t="s">
        <v>490</v>
      </c>
      <c r="F11" s="5" t="n">
        <v>8000000</v>
      </c>
    </row>
    <row r="12" spans="1:9">
      <c r="A12" s="4" t="s">
        <v>491</v>
      </c>
      <c r="E12" s="5" t="n">
        <v>153600</v>
      </c>
    </row>
    <row r="13" spans="1:9">
      <c r="A13" s="4" t="s">
        <v>531</v>
      </c>
    </row>
    <row r="14" spans="1:9">
      <c r="A14" s="4" t="s">
        <v>532</v>
      </c>
      <c r="C14" s="4" t="s">
        <v>375</v>
      </c>
    </row>
    <row r="15" spans="1:9">
      <c r="A15" s="4" t="s">
        <v>533</v>
      </c>
    </row>
    <row r="16" spans="1:9">
      <c r="A16" s="4" t="s">
        <v>532</v>
      </c>
      <c r="C16" s="4" t="s">
        <v>534</v>
      </c>
    </row>
    <row r="17" spans="1:9">
      <c r="A17" s="4" t="s">
        <v>535</v>
      </c>
    </row>
    <row r="18" spans="1:9">
      <c r="A18" s="4" t="s">
        <v>527</v>
      </c>
      <c r="C18" s="7" t="n">
        <v>8000</v>
      </c>
    </row>
    <row r="19" spans="1:9">
      <c r="A19" s="4" t="s">
        <v>536</v>
      </c>
    </row>
    <row r="20" spans="1:9">
      <c r="A20" s="4" t="s">
        <v>537</v>
      </c>
      <c r="C20" s="7" t="n">
        <v>16000</v>
      </c>
    </row>
    <row r="21" spans="1:9">
      <c r="A21" s="4" t="s">
        <v>529</v>
      </c>
      <c r="C21" s="4" t="s">
        <v>538</v>
      </c>
    </row>
    <row r="22" spans="1:9">
      <c r="A22" s="4" t="s">
        <v>530</v>
      </c>
      <c r="C22" s="4" t="s">
        <v>356</v>
      </c>
    </row>
    <row r="23" spans="1:9">
      <c r="A23" s="4" t="s">
        <v>539</v>
      </c>
    </row>
    <row r="24" spans="1:9">
      <c r="A24" s="4" t="s">
        <v>365</v>
      </c>
      <c r="C24" s="5" t="n">
        <v>499000</v>
      </c>
    </row>
    <row r="25" spans="1:9">
      <c r="A25" s="4" t="s">
        <v>526</v>
      </c>
      <c r="C25" s="8" t="n">
        <v>7.35</v>
      </c>
    </row>
    <row r="26" spans="1:9">
      <c r="A26" s="4" t="s">
        <v>540</v>
      </c>
    </row>
    <row r="27" spans="1:9">
      <c r="A27" s="4" t="s">
        <v>530</v>
      </c>
      <c r="C27" s="4" t="s">
        <v>534</v>
      </c>
    </row>
    <row r="28" spans="1:9">
      <c r="A28" s="4" t="s">
        <v>541</v>
      </c>
    </row>
    <row r="29" spans="1:9">
      <c r="A29" s="4" t="s">
        <v>542</v>
      </c>
      <c r="C29" s="7" t="n">
        <v>100</v>
      </c>
    </row>
    <row r="30" spans="1:9">
      <c r="A30" s="4" t="s">
        <v>543</v>
      </c>
      <c r="C30" s="4" t="s">
        <v>293</v>
      </c>
    </row>
    <row r="31" spans="1:9">
      <c r="A31" s="4" t="s">
        <v>544</v>
      </c>
      <c r="C31" s="7" t="n">
        <v>100</v>
      </c>
    </row>
    <row r="32" spans="1:9">
      <c r="A32" s="4" t="s">
        <v>545</v>
      </c>
      <c r="C32" s="5" t="n">
        <v>100</v>
      </c>
    </row>
    <row r="33" spans="1:9">
      <c r="A33" s="4" t="s">
        <v>546</v>
      </c>
      <c r="C33" s="7" t="n">
        <v>12</v>
      </c>
    </row>
    <row r="34" spans="1:9">
      <c r="A34" s="4" t="s">
        <v>547</v>
      </c>
    </row>
    <row r="35" spans="1:9">
      <c r="A35" s="4" t="s">
        <v>548</v>
      </c>
      <c r="C35" s="7" t="n">
        <v>12500</v>
      </c>
    </row>
    <row r="36" spans="1:9">
      <c r="A36" s="4" t="s">
        <v>549</v>
      </c>
      <c r="C36" s="5" t="n">
        <v>8000</v>
      </c>
    </row>
    <row r="37" spans="1:9">
      <c r="A37" s="4" t="s">
        <v>550</v>
      </c>
      <c r="C37" s="5" t="n">
        <v>4500</v>
      </c>
    </row>
    <row r="38" spans="1:9">
      <c r="A38" s="4" t="s">
        <v>551</v>
      </c>
      <c r="C38" s="7" t="n">
        <v>10</v>
      </c>
    </row>
    <row r="39" spans="1:9">
      <c r="A39" s="4" t="s">
        <v>552</v>
      </c>
      <c r="C39" s="5" t="n">
        <v>450</v>
      </c>
    </row>
    <row r="40" spans="1:9">
      <c r="A40" s="4" t="s">
        <v>553</v>
      </c>
    </row>
    <row r="41" spans="1:9">
      <c r="A41" s="4" t="s">
        <v>365</v>
      </c>
      <c r="C41" s="5" t="n">
        <v>125</v>
      </c>
    </row>
    <row r="42" spans="1:9">
      <c r="A42" s="4" t="s">
        <v>526</v>
      </c>
      <c r="C42" s="7" t="n">
        <v>8</v>
      </c>
    </row>
    <row r="43" spans="1:9">
      <c r="A43" s="4" t="s">
        <v>554</v>
      </c>
    </row>
    <row r="44" spans="1:9">
      <c r="A44" s="4" t="s">
        <v>555</v>
      </c>
      <c r="C44" s="5" t="n">
        <v>100</v>
      </c>
    </row>
    <row r="45" spans="1:9">
      <c r="A45" s="4" t="s">
        <v>556</v>
      </c>
    </row>
    <row r="46" spans="1:9">
      <c r="A46" s="4" t="s">
        <v>527</v>
      </c>
      <c r="C46" s="7" t="n">
        <v>2000</v>
      </c>
    </row>
    <row r="47" spans="1:9">
      <c r="A47" s="4" t="s">
        <v>557</v>
      </c>
    </row>
    <row r="48" spans="1:9">
      <c r="A48" s="4" t="s">
        <v>528</v>
      </c>
      <c r="B48" s="9" t="n">
        <v>6.085</v>
      </c>
    </row>
    <row r="49" spans="1:9">
      <c r="A49" s="4" t="s">
        <v>490</v>
      </c>
      <c r="B49" s="5" t="n">
        <v>8000000</v>
      </c>
    </row>
    <row r="50" spans="1:9">
      <c r="A50" s="4" t="s">
        <v>558</v>
      </c>
      <c r="B50" s="7" t="n">
        <v>960</v>
      </c>
    </row>
    <row r="51" spans="1:9">
      <c r="A51" s="4" t="s">
        <v>491</v>
      </c>
      <c r="B51" s="5" t="n">
        <v>1577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0</v>
      </c>
    </row>
    <row r="4" spans="1:2">
      <c r="A4" s="4" t="s">
        <v>35</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6:32:06Z</dcterms:created>
  <dcterms:modified xmlns:dcterms="http://purl.org/dc/terms/" xmlns:xsi="http://www.w3.org/2001/XMLSchema-instance" xsi:type="dcterms:W3CDTF">2018-08-15T06:32:06Z</dcterms:modified>
</cp:coreProperties>
</file>